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resentation of Financial State"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egment Reporting" sheetId="13" state="visible" r:id="rId13"/>
    <sheet xmlns:r="http://schemas.openxmlformats.org/officeDocument/2006/relationships" name="Income Taxes" sheetId="14" state="visible" r:id="rId14"/>
    <sheet xmlns:r="http://schemas.openxmlformats.org/officeDocument/2006/relationships" name="Pension and Other Postemploymen" sheetId="15" state="visible" r:id="rId15"/>
    <sheet xmlns:r="http://schemas.openxmlformats.org/officeDocument/2006/relationships" name="Charges Arising from the Effect" sheetId="16" state="visible" r:id="rId16"/>
    <sheet xmlns:r="http://schemas.openxmlformats.org/officeDocument/2006/relationships" name="Supplemental Cash Flow Data" sheetId="17" state="visible" r:id="rId17"/>
    <sheet xmlns:r="http://schemas.openxmlformats.org/officeDocument/2006/relationships" name="Commitments and Contingent Liab" sheetId="18" state="visible" r:id="rId18"/>
    <sheet xmlns:r="http://schemas.openxmlformats.org/officeDocument/2006/relationships" name="Accumulated Other Comprehensive" sheetId="19" state="visible" r:id="rId19"/>
    <sheet xmlns:r="http://schemas.openxmlformats.org/officeDocument/2006/relationships" name="Fair Value" sheetId="20" state="visible" r:id="rId20"/>
    <sheet xmlns:r="http://schemas.openxmlformats.org/officeDocument/2006/relationships" name="New Accounting Standards" sheetId="21" state="visible" r:id="rId21"/>
    <sheet xmlns:r="http://schemas.openxmlformats.org/officeDocument/2006/relationships" name="Subsequent Events"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egment Reporting (Tables)" sheetId="27" state="visible" r:id="rId27"/>
    <sheet xmlns:r="http://schemas.openxmlformats.org/officeDocument/2006/relationships" name="Pension and Other Postemploym_2" sheetId="28" state="visible" r:id="rId28"/>
    <sheet xmlns:r="http://schemas.openxmlformats.org/officeDocument/2006/relationships" name="Supplemental Cash Flow Data (Ta" sheetId="29" state="visible" r:id="rId29"/>
    <sheet xmlns:r="http://schemas.openxmlformats.org/officeDocument/2006/relationships" name="Accumulated Other Comprehensi_2" sheetId="30" state="visible" r:id="rId30"/>
    <sheet xmlns:r="http://schemas.openxmlformats.org/officeDocument/2006/relationships" name="Fair Value (Tables)" sheetId="31" state="visible" r:id="rId31"/>
    <sheet xmlns:r="http://schemas.openxmlformats.org/officeDocument/2006/relationships" name="Presentation of Financial Sta_2" sheetId="32" state="visible" r:id="rId32"/>
    <sheet xmlns:r="http://schemas.openxmlformats.org/officeDocument/2006/relationships" name="Revenue (Details)" sheetId="33" state="visible" r:id="rId33"/>
    <sheet xmlns:r="http://schemas.openxmlformats.org/officeDocument/2006/relationships" name="Net Income per Share (Details)" sheetId="34" state="visible" r:id="rId34"/>
    <sheet xmlns:r="http://schemas.openxmlformats.org/officeDocument/2006/relationships" name="Goodwill and Intangible Asset_2" sheetId="35" state="visible" r:id="rId35"/>
    <sheet xmlns:r="http://schemas.openxmlformats.org/officeDocument/2006/relationships" name="Debt (Details)" sheetId="36" state="visible" r:id="rId36"/>
    <sheet xmlns:r="http://schemas.openxmlformats.org/officeDocument/2006/relationships" name="Segment Reporting (Details)" sheetId="37" state="visible" r:id="rId37"/>
    <sheet xmlns:r="http://schemas.openxmlformats.org/officeDocument/2006/relationships" name="Income Taxes (Details)" sheetId="38" state="visible" r:id="rId38"/>
    <sheet xmlns:r="http://schemas.openxmlformats.org/officeDocument/2006/relationships" name="Pension and Other Postemploym_3" sheetId="39" state="visible" r:id="rId39"/>
    <sheet xmlns:r="http://schemas.openxmlformats.org/officeDocument/2006/relationships" name="Charges Arising from the Effe_2" sheetId="40" state="visible" r:id="rId40"/>
    <sheet xmlns:r="http://schemas.openxmlformats.org/officeDocument/2006/relationships" name="Supplemental Cash Flow Data (De" sheetId="41" state="visible" r:id="rId41"/>
    <sheet xmlns:r="http://schemas.openxmlformats.org/officeDocument/2006/relationships" name="Accumulated Other Comprehensi_3" sheetId="42" state="visible" r:id="rId42"/>
    <sheet xmlns:r="http://schemas.openxmlformats.org/officeDocument/2006/relationships" name="Fair Value (Details)" sheetId="43" state="visible" r:id="rId4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2</t>
        </is>
      </c>
      <c r="C2" s="2" t="inlineStr">
        <is>
          <t>Apr. 13,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Entity File Number</t>
        </is>
      </c>
      <c r="B7" s="4" t="inlineStr">
        <is>
          <t>1-10551</t>
        </is>
      </c>
    </row>
    <row r="8">
      <c r="A8" s="4" t="inlineStr">
        <is>
          <t>Entity Registrant Name</t>
        </is>
      </c>
      <c r="B8" s="4" t="inlineStr">
        <is>
          <t>OMNICOM GROUP INC.</t>
        </is>
      </c>
    </row>
    <row r="9">
      <c r="A9" s="4" t="inlineStr">
        <is>
          <t>Entity Incorporation, State or Country Code</t>
        </is>
      </c>
      <c r="B9" s="4" t="inlineStr">
        <is>
          <t>NY</t>
        </is>
      </c>
    </row>
    <row r="10">
      <c r="A10" s="4" t="inlineStr">
        <is>
          <t>Entity Tax Identification Number</t>
        </is>
      </c>
      <c r="B10" s="4" t="inlineStr">
        <is>
          <t>13-1514814</t>
        </is>
      </c>
    </row>
    <row r="11">
      <c r="A11" s="4" t="inlineStr">
        <is>
          <t>Entity Address, Address Line One</t>
        </is>
      </c>
      <c r="B11" s="4" t="inlineStr">
        <is>
          <t>280 Park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7</t>
        </is>
      </c>
    </row>
    <row r="15">
      <c r="A15" s="4" t="inlineStr">
        <is>
          <t>City Area Code</t>
        </is>
      </c>
      <c r="B15" s="4" t="inlineStr">
        <is>
          <t>212</t>
        </is>
      </c>
    </row>
    <row r="16">
      <c r="A16" s="4" t="inlineStr">
        <is>
          <t>Local Phone Number</t>
        </is>
      </c>
      <c r="B16" s="4" t="inlineStr">
        <is>
          <t>415-36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205732684</v>
      </c>
    </row>
    <row r="24">
      <c r="A24" s="4" t="inlineStr">
        <is>
          <t>Entity Central Index Key</t>
        </is>
      </c>
      <c r="B24" s="4" t="inlineStr">
        <is>
          <t>0000029989</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Document Transition Report</t>
        </is>
      </c>
      <c r="B28" s="4" t="inlineStr">
        <is>
          <t>false</t>
        </is>
      </c>
    </row>
    <row r="29">
      <c r="A29" s="4" t="inlineStr">
        <is>
          <t>Amendment Flag</t>
        </is>
      </c>
      <c r="B29" s="4" t="inlineStr">
        <is>
          <t>false</t>
        </is>
      </c>
    </row>
    <row r="30">
      <c r="A30" s="4" t="inlineStr">
        <is>
          <t>Common Stock, $0.15 Par Value</t>
        </is>
      </c>
    </row>
    <row r="31">
      <c r="A31" s="3" t="inlineStr">
        <is>
          <t>Entity Listings [Line Items]</t>
        </is>
      </c>
    </row>
    <row r="32">
      <c r="A32" s="4" t="inlineStr">
        <is>
          <t>Title of 12(b) Security</t>
        </is>
      </c>
      <c r="B32" s="4" t="inlineStr">
        <is>
          <t>Common Stock, $0.15 Par Value</t>
        </is>
      </c>
    </row>
    <row r="33">
      <c r="A33" s="4" t="inlineStr">
        <is>
          <t>Trading Symbol</t>
        </is>
      </c>
      <c r="B33" s="4" t="inlineStr">
        <is>
          <t>OMC</t>
        </is>
      </c>
    </row>
    <row r="34">
      <c r="A34" s="4" t="inlineStr">
        <is>
          <t>Security Exchange Name</t>
        </is>
      </c>
      <c r="B34" s="4" t="inlineStr">
        <is>
          <t>NYSE</t>
        </is>
      </c>
    </row>
    <row r="35">
      <c r="A35" s="4" t="inlineStr">
        <is>
          <t>€500 million 0.80% Senior Notes due 2027</t>
        </is>
      </c>
    </row>
    <row r="36">
      <c r="A36" s="3" t="inlineStr">
        <is>
          <t>Entity Listings [Line Items]</t>
        </is>
      </c>
    </row>
    <row r="37">
      <c r="A37" s="4" t="inlineStr">
        <is>
          <t>Title of 12(b) Security</t>
        </is>
      </c>
      <c r="B37" s="4" t="inlineStr">
        <is>
          <t>0.800% Senior Notes due 2027</t>
        </is>
      </c>
    </row>
    <row r="38">
      <c r="A38" s="4" t="inlineStr">
        <is>
          <t>Trading Symbol</t>
        </is>
      </c>
      <c r="B38" s="4" t="inlineStr">
        <is>
          <t>OMC/27</t>
        </is>
      </c>
    </row>
    <row r="39">
      <c r="A39" s="4" t="inlineStr">
        <is>
          <t>Security Exchange Name</t>
        </is>
      </c>
      <c r="B39" s="4" t="inlineStr">
        <is>
          <t>NYSE</t>
        </is>
      </c>
    </row>
    <row r="40">
      <c r="A40" s="4" t="inlineStr">
        <is>
          <t>€500 million 1.40% Senior Notes due 2031</t>
        </is>
      </c>
    </row>
    <row r="41">
      <c r="A41" s="3" t="inlineStr">
        <is>
          <t>Entity Listings [Line Items]</t>
        </is>
      </c>
    </row>
    <row r="42">
      <c r="A42" s="4" t="inlineStr">
        <is>
          <t>Title of 12(b) Security</t>
        </is>
      </c>
      <c r="B42" s="4" t="inlineStr">
        <is>
          <t>1.400% Senior Notes due 2031</t>
        </is>
      </c>
    </row>
    <row r="43">
      <c r="A43" s="4" t="inlineStr">
        <is>
          <t>Trading Symbol</t>
        </is>
      </c>
      <c r="B43" s="4" t="inlineStr">
        <is>
          <t>OMC/31</t>
        </is>
      </c>
    </row>
    <row r="44">
      <c r="A44" s="4" t="inlineStr">
        <is>
          <t>Security Exchange Name</t>
        </is>
      </c>
      <c r="B44" s="4" t="inlineStr">
        <is>
          <t>NYSE</t>
        </is>
      </c>
    </row>
    <row r="45">
      <c r="A45" s="4" t="inlineStr">
        <is>
          <t>£325 million 2.25% Senior Notes due 2033</t>
        </is>
      </c>
    </row>
    <row r="46">
      <c r="A46" s="3" t="inlineStr">
        <is>
          <t>Entity Listings [Line Items]</t>
        </is>
      </c>
    </row>
    <row r="47">
      <c r="A47" s="4" t="inlineStr">
        <is>
          <t>Title of 12(b) Security</t>
        </is>
      </c>
      <c r="B47" s="4" t="inlineStr">
        <is>
          <t>2.250% Senior Notes due 2033</t>
        </is>
      </c>
    </row>
    <row r="48">
      <c r="A48" s="4" t="inlineStr">
        <is>
          <t>Trading Symbol</t>
        </is>
      </c>
      <c r="B48" s="4" t="inlineStr">
        <is>
          <t>OMC/33</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Mar. 31, 2022</t>
        </is>
      </c>
    </row>
    <row r="3">
      <c r="A3" s="3" t="inlineStr">
        <is>
          <t>Net Income per Share [Abstract]</t>
        </is>
      </c>
    </row>
    <row r="4">
      <c r="A4" s="4" t="inlineStr">
        <is>
          <t>Net Income per Share</t>
        </is>
      </c>
      <c r="B4" s="4" t="inlineStr">
        <is>
          <t>Net Income per Share The computations of basic and diluted net income per share were (in millions, except per share amounts): Three Months Ended March 31, 2022 2021 Net Income - Omnicom Group Inc. $ 173.8 $ 287.8 Weighted Average Shares: Basic 208.3 215.6 Dilutive stock options and restricted shares 1.5 1.2 Diluted 209.8 216.8 Anti-dilutive stock options and restricted shares 0.5 0.7 Net Income per Share - Omnicom Group Inc.: Basic $0.83 $1.33 Diluted $0.83 $1.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and intangible assets were (in millions): March 31, 2022 December 31, 2021 Gross Accumulated Net Gross Accumulated Net Goodwill $ 10,466.6 $ (514.7) $ 9,951.9 $ 10,259.6 $ (521.0) $ 9,738.6 Intangible assets: Purchased and internally developed software $ 375.5 $ (314.6) $ 60.9 $ 382.2 $ (318.7) $ 63.5 Customer related and other 779.2 (507.1) 272.1 772.3 (537.8) 234.5 $ 1,154.7 $ (821.7) $ 333.0 $ 1,154.5 $ (856.5) $ 298.0 Changes in goodwill were (in millions): Three Months Ended March 31, 2022 2021 January 1 $ 9,738.6 $ 9,609.7 Acquisitions 215.2 — Noncontrolling interests in acquired businesses 47.8 — Dispositions (19.4) — Foreign currency translation (30.3) (68.2) March 31 $ 9,951.9 $ 9,541.5 We evaluated the effects of the war in Ukraine and the geopolitical events in the region on our forecasted consolidated operating performance and concluded that we do not have a trigger event that would result in an update of our evaluation of goodwill for impairment that we performed in June 2021. We will continue to monitor these ongoing geopolitical events and evaluate the impact, if any, on our goodwill impairment test, which will be performed in June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Debt Credit Facilities We have a $2.5 billion multi-currency revolving credit facility, or Credit Facility, that matures on February 14, 2025. In addition, we have uncommitted credit lines aggregating $807.5 million and the ability to issue up to $2 billion of U.S. Dollar denominated commercial paper and issue up to the equivalent of $500 million in British Pounds or Euro under a Euro commercial paper program. These facilities provide additional liquidity sources for operating capital and general corporate purposes. At March 31, 2022, there were no borrowings under the Credit Facility or the uncommitted credit lines, and there were no outstanding commercial paper issuances. The Credit Facility contains a financial covenant that requires us to maintain a Leverage Ratio of consolidated indebtedness to consolidated EBITDA (earnings before interest, taxes, depreciation, amortization and non-cash charges) of no more than 3.0 times for the most recently ended 12-month period. At March 31, 2022, we were in compliance with this covenant as our Leverage Ratio was 2.4 times. The Credit Facility does not limit our ability to declare or pay dividends or repurchase our common stock. Short-Term Debt At March 31, 2022 and December 31, 2021, short-term debt of $12.4 million and $9.6 million, respectively, represented bank overdrafts and short-term borrowings primarily of our international subsidiaries. Due to the short-term nature of this debt, carrying value approximates fair value. Long-Term Debt Long-term debt was (in millions): March 31, 2022 December 31, 2021 3.65% Senior Notes due 2024 $ 750.0 $ 750.0 3.60% Senior Notes due 2026 1,400.0 1,400.0 €500 million 0.80% Senior Notes due 2027 554.7 568.6 2.45% Senior Notes due 2030 600.0 600.0 4.20% Senior Notes due 2030 600.0 600.0 €500 million 1.40% Senior Notes due 2031 554.7 568.6 2.60% Senior Notes due 2031 800.0 800.0 £325 million 2.25% Senior Notes due 2033 426.5 439.8 5,685.9 5,727.0 Unamortized discount (10.2) (10.8) Unamortized debt issuance costs (30.4) (31.8) Unamortized deferred gain from settlement of interest rate swaps 1.1 1.3 $ 5,646.4 $ 5,685.7 Our 2.45% Senior Notes due 2030, 4.20% Senior Notes due 2030 and 2.60% Senior Notes due 2031 are senior unsecured obligations of Omnicom that rank equal in right of payment with all existing and future unsecured senior indebtedness. Omnicom and its wholly owned finance subsidiary, Omnicom Capital Inc., or OCI, are co-obligors under our 3.65% Senior Notes due 2024 and 3.60% Senior Notes due 2026. These notes are a joint and several liability of Omnicom and OCI, and Omnicom unconditionally guarantees OCI’s obligations with respect to the notes. OCI provides funding for our operations by incurring debt and lending the proceeds to our operating subsidiaries. OCI’s assets primarily consist of cash and cash equivalents and intercompany loans made to our operating subsidiaries, and the related interest receivable. There are no restrictions on the ability of OCI or Omnicom to obtain funds from our subsidiaries through dividends, loans or advances. Such notes are senior unsecured obligations that rank equal in right of payment with all existing and future unsecured senior indebtedness. Omnicom and OCI have, jointly and severally, fully and unconditionally guaranteed the obligations of Omnicom Finance Holdings plc, or OFH, a U.K.-based wholly owned subsidiary of Omnicom, with respect to the €500 million 0.80% Senior Notes due 2027 and the €500 million 1.40% Senior Notes due 2031, collectively the Euro Notes. OFH’s assets consist of its investments in several wholly owned finance companies that function as treasury centers, which provide funding for various operating companies in Europe, Brazil,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CI or OFH to obtain funds from their subsidiaries through dividends, loans or advances. The Euro Notes and the related guarantees are senior unsecured obligations that rank equal in right of payment with all existing and future unsecured senior indebtedness of OFH and each of Omnicom and OCI, respectively. Omnicom has fully and unconditionally guaranteed the obligations of Omnicom Capital Holdings plc, or OCH, a U.K.-based wholly owned subsidiary of Omnicom, with respect to the £325 million 2.25% Senior Notes due 2033, or the Sterling Notes. OCH’s assets consist of its investments in several wholly owned finance companies that function as treasury centers, which provide funding for various operating companies in EMEA,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r OCH to obtain funds from their subsidiaries through dividends, loans or advances. The Sterling Notes and the related guarantee are senior unsecured obligations that rank equal in right of payment with all existing and future unsecured senior indebtedness of OCH and Omnicom,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Our branded agency networks operate in the advertising, marketing and corporate communications services industry, and are organized into agency networks, virtual client networks, regional reporting units and operating groups or practice areas. Our networks, virtual client networks and agencies increasingly share clients and provide clients with integrated services. The main economic components of each agency are employee compensation and related costs and direct service costs and occupancy and other costs which include rent and occupancy costs, technology costs and other overhead expenses. Therefore, given these similarities, we aggregate our six operating segments, which are our agency networks, into one reporting segment. The agency networks' regional reporting units comprise three geographic regions: the Americas, EMEA and Asia-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were (in millions): Americas EMEA Asia-Pacific March 31, 2022 Revenue - Three months ended $ 1,906.7 $ 1,073.9 $ 429.7 Long-lived assets and goodwill 7,896.2 3,532.6 698.0 March 31, 2021 Revenue - Three months ended $ 2,035.7 $ 991.2 $ 400.0 Long-lived assets and goodwill 7,562.7 3,074.7 6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Income Taxes Our effective tax rate for the three months ended March 31, 2022 increased period-over-period to 37.2% from 26.8%. The higher effective tax rate for 2022 was predominantly the result of the non-deductibility of the $113.4 million charges arising from the effects of the war in Ukraine, as well as an additional net charge of $4.8 million in connection with these charges. These charges were partially offset by the tax benefit arising from our share-based compensation awards. At March 31, 2022, our unrecognized tax benefits were $163.5 million. Of this amount, approximately $157.9 million would affect our effective tax rate upon resolution of the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t>
        </is>
      </c>
      <c r="B1" s="2" t="inlineStr">
        <is>
          <t>3 Months Ended</t>
        </is>
      </c>
    </row>
    <row r="2">
      <c r="B2" s="2" t="inlineStr">
        <is>
          <t>Mar. 31, 2022</t>
        </is>
      </c>
    </row>
    <row r="3">
      <c r="A3" s="3" t="inlineStr">
        <is>
          <t>Pension and Other Postemployment Benefits [Abstract]</t>
        </is>
      </c>
    </row>
    <row r="4">
      <c r="A4" s="4" t="inlineStr">
        <is>
          <t>Pension and Other Postemployment Benefits</t>
        </is>
      </c>
      <c r="B4" s="4" t="inlineStr">
        <is>
          <t xml:space="preserve">Pension and Other Postemployment Benefits Defined Benefit Pension Plans The components of net periodic benefit expense were (in millions): Three Months Ended March 31, 2022 2021 Service cost $ 0.8 $ 1.4 Interest cost 1.0 0.8 Expected return on plan assets (0.3) (0.2) Amortization of prior service cost 0.1 0.2 Amortization of actuarial losses 1.0 2.3 $ 2.6 $ 4.5 We contributed $0.2 million to our defined benefit pension plans in each of the three months ended March 31, 2022 and 2021, respectively. Postemployment Arrangements The components of net periodic benefit expense were (in millions): Three Months Ended March 31, 2022 2021 Service cost $ 1.1 $ 1.2 Interest cost 0.7 0.5 Amortization of prior service cost 0.9 1.0 Amortization of actuarial losses 0.6 1.0 $ 3.3 $ 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rges Arising from the Effects of the War in Ukraine</t>
        </is>
      </c>
      <c r="B1" s="2" t="inlineStr">
        <is>
          <t>3 Months Ended</t>
        </is>
      </c>
    </row>
    <row r="2">
      <c r="B2" s="2" t="inlineStr">
        <is>
          <t>Mar. 31, 2022</t>
        </is>
      </c>
    </row>
    <row r="3">
      <c r="A3" s="3" t="inlineStr">
        <is>
          <t>Charges arising from the effects of the war in Ukraine [Abstract]</t>
        </is>
      </c>
    </row>
    <row r="4">
      <c r="A4" s="4" t="inlineStr">
        <is>
          <t>Charges Arising from the Effects of the War in Ukraine</t>
        </is>
      </c>
      <c r="B4" s="4" t="inlineStr">
        <is>
          <t>Charges Arising from the Effects of the War in UkraineAs discussed in Note 1, in the first quarter of 2022, we recorded pretax charges arising from the effects of the war in Ukraine of $113.4 million, which included cash charges of $47.6 million, primarily consisting of the loss on the disposition of the net investment in our Russian businesses, as well as impairment and other non-cash charges related to the suspension of operations in Ukra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t>
        </is>
      </c>
      <c r="B1" s="2" t="inlineStr">
        <is>
          <t>3 Months Ended</t>
        </is>
      </c>
    </row>
    <row r="2">
      <c r="B2" s="2" t="inlineStr">
        <is>
          <t>Mar. 31, 2022</t>
        </is>
      </c>
    </row>
    <row r="3">
      <c r="A3" s="3" t="inlineStr">
        <is>
          <t>Supplemental Cash Flow Data [Abstract]</t>
        </is>
      </c>
    </row>
    <row r="4">
      <c r="A4" s="4" t="inlineStr">
        <is>
          <t>Supplemental Cash Flow Data</t>
        </is>
      </c>
      <c r="B4" s="4" t="inlineStr">
        <is>
          <t xml:space="preserve">Supplemental Cash Flow Data The change in operating capital was (in millions): Three Months Ended March 31, 2022 2021 (Increase) decrease in accounts receivable $ 1,142.2 $ 1,095.5 (Increase) decrease in work in process and other current assets (248.1) (55.3) Increase (decrease) in accounts payable (1,755.4) (1,953.8) Increase (decrease) in customer advances, taxes payable and other current liabilities 12.2 63.0 Change in other assets and liabilities, net (35.1) 7.1 Increase (decrease) in operating capital $ (884.2) $ (843.5) Income taxes paid $ 49.9 $ 42.7 Interest paid $ 14.1 $ 5.3 Non-cash increase in lease liabilities (in millions): Three Months Ended March 31, 2022 2021 Operating leases $ 76.3 $ 38.7 Finance leases $ 17.0 $ 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t Liabilities [Abstract]</t>
        </is>
      </c>
    </row>
    <row r="4">
      <c r="A4" s="4" t="inlineStr">
        <is>
          <t>Commitments and Contingent Liabilities</t>
        </is>
      </c>
      <c r="B4" s="4" t="inlineStr">
        <is>
          <t>Commitments and Contingent LiabilitiesIn the ordinary course of business, we are involved in various legal proceedings. We do not presently expect that these proceedings will have a material adverse effect on our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Abstract]</t>
        </is>
      </c>
    </row>
    <row r="4">
      <c r="A4" s="4" t="inlineStr">
        <is>
          <t>Accumulated Other Comprehensive Income (Loss)</t>
        </is>
      </c>
      <c r="B4" s="4" t="inlineStr">
        <is>
          <t>Accumulated Other Comprehensive Income (Loss) Changes in accumulated other comprehensive income (loss), net of income taxes were (in millions): Cash Defined Benefit Pension Plans and Postemployment Arrangements Foreign Total Three Months Ended March 31, 2022 January 1 $ (16.1) $ (90.4) $ (1,145.8) $ (1,252.3) Other comprehensive income (loss) before reclassifications — — 27.4 27.4 Reclassification from accumulated other comprehensive income (loss) 1.0 1.3 — 2.3 March 31 $ (15.1) $ (89.1) $ (1,118.4) $ (1,222.6) Three Months Ended March 31, 2021 January 1 $ (20.1) $ (123.2) $ (1,070.5) $ (1,213.8) Other comprehensive income (loss) before reclassifications — — (36.1) (36.1) Reclassification from accumulated other comprehensive income (loss) 1.0 2.7 — 3.7 March 31 $ (19.1) $ (120.5) $ (1,106.6) $ (1,24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3925.5</v>
      </c>
      <c r="C3" s="6" t="n">
        <v>5316.8</v>
      </c>
    </row>
    <row r="4">
      <c r="A4" s="4" t="inlineStr">
        <is>
          <t>Short-term investments</t>
        </is>
      </c>
      <c r="B4" s="7" t="n">
        <v>92.7</v>
      </c>
      <c r="C4" s="5" t="n">
        <v>0</v>
      </c>
    </row>
    <row r="5">
      <c r="A5" s="4" t="inlineStr">
        <is>
          <t>Accounts receivable, net of allowance for doubtful accounts of $21.0 and $21.7</t>
        </is>
      </c>
      <c r="B5" s="7" t="n">
        <v>7071.6</v>
      </c>
      <c r="C5" s="7" t="n">
        <v>8472.5</v>
      </c>
    </row>
    <row r="6">
      <c r="A6" s="4" t="inlineStr">
        <is>
          <t>Work in process</t>
        </is>
      </c>
      <c r="B6" s="7" t="n">
        <v>1316.8</v>
      </c>
      <c r="C6" s="5" t="n">
        <v>1201</v>
      </c>
    </row>
    <row r="7">
      <c r="A7" s="4" t="inlineStr">
        <is>
          <t>Other current assets</t>
        </is>
      </c>
      <c r="B7" s="7" t="n">
        <v>990.9</v>
      </c>
      <c r="C7" s="7" t="n">
        <v>919.2</v>
      </c>
    </row>
    <row r="8">
      <c r="A8" s="4" t="inlineStr">
        <is>
          <t>Total Current Assets</t>
        </is>
      </c>
      <c r="B8" s="7" t="n">
        <v>13397.5</v>
      </c>
      <c r="C8" s="7" t="n">
        <v>15909.5</v>
      </c>
    </row>
    <row r="9">
      <c r="A9" s="4" t="inlineStr">
        <is>
          <t>Property and Equipment at cost, less accumulated depreciation of $1,178.2 and $1,165.7</t>
        </is>
      </c>
      <c r="B9" s="7" t="n">
        <v>970.6</v>
      </c>
      <c r="C9" s="7" t="n">
        <v>992.1</v>
      </c>
    </row>
    <row r="10">
      <c r="A10" s="4" t="inlineStr">
        <is>
          <t>Operating Lease Right-Of-Use Assets</t>
        </is>
      </c>
      <c r="B10" s="7" t="n">
        <v>1204.3</v>
      </c>
      <c r="C10" s="7" t="n">
        <v>1202.9</v>
      </c>
    </row>
    <row r="11">
      <c r="A11" s="4" t="inlineStr">
        <is>
          <t>Equity Method Investments</t>
        </is>
      </c>
      <c r="B11" s="7" t="n">
        <v>77.59999999999999</v>
      </c>
      <c r="C11" s="7" t="n">
        <v>76.3</v>
      </c>
    </row>
    <row r="12">
      <c r="A12" s="4" t="inlineStr">
        <is>
          <t>Goodwill</t>
        </is>
      </c>
      <c r="B12" s="7" t="n">
        <v>9951.9</v>
      </c>
      <c r="C12" s="7" t="n">
        <v>9738.6</v>
      </c>
    </row>
    <row r="13">
      <c r="A13" s="4" t="inlineStr">
        <is>
          <t>Intangible Assets, net of accumulated amortization of $821.7 and $856.5</t>
        </is>
      </c>
      <c r="B13" s="5" t="n">
        <v>333</v>
      </c>
      <c r="C13" s="5" t="n">
        <v>298</v>
      </c>
    </row>
    <row r="14">
      <c r="A14" s="4" t="inlineStr">
        <is>
          <t>Other Assets</t>
        </is>
      </c>
      <c r="B14" s="7" t="n">
        <v>210.8</v>
      </c>
      <c r="C14" s="7" t="n">
        <v>204.4</v>
      </c>
    </row>
    <row r="15">
      <c r="A15" s="4" t="inlineStr">
        <is>
          <t>TOTAL ASSETS</t>
        </is>
      </c>
      <c r="B15" s="7" t="n">
        <v>26145.7</v>
      </c>
      <c r="C15" s="7" t="n">
        <v>28421.8</v>
      </c>
    </row>
    <row r="16">
      <c r="A16" s="3" t="inlineStr">
        <is>
          <t>Current Liabilities:</t>
        </is>
      </c>
    </row>
    <row r="17">
      <c r="A17" s="4" t="inlineStr">
        <is>
          <t>Accounts payable</t>
        </is>
      </c>
      <c r="B17" s="7" t="n">
        <v>9899.6</v>
      </c>
      <c r="C17" s="7" t="n">
        <v>11897.2</v>
      </c>
    </row>
    <row r="18">
      <c r="A18" s="4" t="inlineStr">
        <is>
          <t>Customer advances</t>
        </is>
      </c>
      <c r="B18" s="7" t="n">
        <v>1463.8</v>
      </c>
      <c r="C18" s="7" t="n">
        <v>1644.5</v>
      </c>
    </row>
    <row r="19">
      <c r="A19" s="4" t="inlineStr">
        <is>
          <t>Short-term debt</t>
        </is>
      </c>
      <c r="B19" s="7" t="n">
        <v>12.4</v>
      </c>
      <c r="C19" s="7" t="n">
        <v>9.6</v>
      </c>
    </row>
    <row r="20">
      <c r="A20" s="4" t="inlineStr">
        <is>
          <t>Taxes payable</t>
        </is>
      </c>
      <c r="B20" s="7" t="n">
        <v>328.5</v>
      </c>
      <c r="C20" s="7" t="n">
        <v>263.3</v>
      </c>
    </row>
    <row r="21">
      <c r="A21" s="4" t="inlineStr">
        <is>
          <t>Other current liabilities</t>
        </is>
      </c>
      <c r="B21" s="7" t="n">
        <v>2472.9</v>
      </c>
      <c r="C21" s="7" t="n">
        <v>2411.6</v>
      </c>
    </row>
    <row r="22">
      <c r="A22" s="4" t="inlineStr">
        <is>
          <t>Total Current Liabilities</t>
        </is>
      </c>
      <c r="B22" s="7" t="n">
        <v>14177.2</v>
      </c>
      <c r="C22" s="7" t="n">
        <v>16226.2</v>
      </c>
    </row>
    <row r="23">
      <c r="A23" s="4" t="inlineStr">
        <is>
          <t>Long-Term Liabilities</t>
        </is>
      </c>
      <c r="B23" s="5" t="n">
        <v>960</v>
      </c>
      <c r="C23" s="7" t="n">
        <v>961.5</v>
      </c>
    </row>
    <row r="24">
      <c r="A24" s="4" t="inlineStr">
        <is>
          <t>Long-Term Liability - Operating Leases</t>
        </is>
      </c>
      <c r="B24" s="7" t="n">
        <v>950.1</v>
      </c>
      <c r="C24" s="7" t="n">
        <v>952.1</v>
      </c>
    </row>
    <row r="25">
      <c r="A25" s="4" t="inlineStr">
        <is>
          <t>Long-Term Debt</t>
        </is>
      </c>
      <c r="B25" s="7" t="n">
        <v>5646.4</v>
      </c>
      <c r="C25" s="7" t="n">
        <v>5685.7</v>
      </c>
    </row>
    <row r="26">
      <c r="A26" s="4" t="inlineStr">
        <is>
          <t>Deferred Tax Liabilities</t>
        </is>
      </c>
      <c r="B26" s="7" t="n">
        <v>458.1</v>
      </c>
      <c r="C26" s="7" t="n">
        <v>477.3</v>
      </c>
    </row>
    <row r="27">
      <c r="A27" s="4" t="inlineStr">
        <is>
          <t>Commitments and Contingent Liabilities (Note 11)</t>
        </is>
      </c>
      <c r="B27" s="4" t="inlineStr">
        <is>
          <t xml:space="preserve"> </t>
        </is>
      </c>
      <c r="C27" s="4" t="inlineStr">
        <is>
          <t xml:space="preserve"> </t>
        </is>
      </c>
    </row>
    <row r="28">
      <c r="A28" s="4" t="inlineStr">
        <is>
          <t>Temporary Equity - Redeemable Noncontrolling Interests</t>
        </is>
      </c>
      <c r="B28" s="7" t="n">
        <v>405.3</v>
      </c>
      <c r="C28" s="7" t="n">
        <v>345.3</v>
      </c>
    </row>
    <row r="29">
      <c r="A29" s="3" t="inlineStr">
        <is>
          <t>Shareholders’ Equity:</t>
        </is>
      </c>
    </row>
    <row r="30">
      <c r="A30" s="4" t="inlineStr">
        <is>
          <t>Preferred stock</t>
        </is>
      </c>
      <c r="B30" s="5" t="n">
        <v>0</v>
      </c>
      <c r="C30" s="5" t="n">
        <v>0</v>
      </c>
    </row>
    <row r="31">
      <c r="A31" s="4" t="inlineStr">
        <is>
          <t>Common stock</t>
        </is>
      </c>
      <c r="B31" s="7" t="n">
        <v>44.6</v>
      </c>
      <c r="C31" s="7" t="n">
        <v>44.6</v>
      </c>
    </row>
    <row r="32">
      <c r="A32" s="4" t="inlineStr">
        <is>
          <t>Additional paid-in capital</t>
        </is>
      </c>
      <c r="B32" s="7" t="n">
        <v>584.5</v>
      </c>
      <c r="C32" s="5" t="n">
        <v>622</v>
      </c>
    </row>
    <row r="33">
      <c r="A33" s="4" t="inlineStr">
        <is>
          <t>Retained earnings</t>
        </is>
      </c>
      <c r="B33" s="7" t="n">
        <v>9027.299999999999</v>
      </c>
      <c r="C33" s="7" t="n">
        <v>8998.799999999999</v>
      </c>
    </row>
    <row r="34">
      <c r="A34" s="4" t="inlineStr">
        <is>
          <t>Accumulated other comprehensive income (loss)</t>
        </is>
      </c>
      <c r="B34" s="7" t="n">
        <v>-1222.6</v>
      </c>
      <c r="C34" s="7" t="n">
        <v>-1252.3</v>
      </c>
    </row>
    <row r="35">
      <c r="A35" s="4" t="inlineStr">
        <is>
          <t>Treasury stock, at cost</t>
        </is>
      </c>
      <c r="B35" s="7" t="n">
        <v>-5434.1</v>
      </c>
      <c r="C35" s="7" t="n">
        <v>-5142.9</v>
      </c>
    </row>
    <row r="36">
      <c r="A36" s="4" t="inlineStr">
        <is>
          <t>Total Shareholders’ Equity</t>
        </is>
      </c>
      <c r="B36" s="7" t="n">
        <v>2999.7</v>
      </c>
      <c r="C36" s="7" t="n">
        <v>3270.2</v>
      </c>
    </row>
    <row r="37">
      <c r="A37" s="4" t="inlineStr">
        <is>
          <t>Noncontrolling interests</t>
        </is>
      </c>
      <c r="B37" s="7" t="n">
        <v>548.9</v>
      </c>
      <c r="C37" s="7" t="n">
        <v>503.5</v>
      </c>
    </row>
    <row r="38">
      <c r="A38" s="4" t="inlineStr">
        <is>
          <t>Total Equity</t>
        </is>
      </c>
      <c r="B38" s="7" t="n">
        <v>3548.6</v>
      </c>
      <c r="C38" s="7" t="n">
        <v>3773.7</v>
      </c>
    </row>
    <row r="39">
      <c r="A39" s="4" t="inlineStr">
        <is>
          <t>TOTAL LIABILITIES AND EQUITY</t>
        </is>
      </c>
      <c r="B39" s="6" t="n">
        <v>26145.7</v>
      </c>
      <c r="C39" s="6" t="n">
        <v>284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2</t>
        </is>
      </c>
    </row>
    <row r="3">
      <c r="A3" s="3" t="inlineStr">
        <is>
          <t>Fair Value [Abstract]</t>
        </is>
      </c>
    </row>
    <row r="4">
      <c r="A4" s="4" t="inlineStr">
        <is>
          <t>Fair Value</t>
        </is>
      </c>
      <c r="B4" s="4" t="inlineStr">
        <is>
          <t>Fair Value Financial assets and liabilities measured at fair value on a recurring basis were (in millions): March 31, 2022 Level 1 Level 2 Level 3 Total Assets: Cash and cash equivalents $ 3,925.5 $ 3,925.5 Short-term investments $ 92.7 92.7 Marketable equity investments 0.9 0.9 Liabilities: Contingent purchase price obligations $ 160.6 $ 160.6 December 31, 2021 Level 1 Level 2 Level 3 Total Assets: Cash and cash equivalents $ 5,316.8 $ 5,316.8 Marketable equity investments 1.1 1.1 Foreign currency derivative instruments $ 0.3 0.3 Liabilities: Foreign currency derivatives $ 0.1 $ 0.1 Contingent purchase price obligations $ 167.1 167.1 Changes in contingent purchase price obligations were (in millions): Three Months Ended March 31, 2022 2021 January 1 $ 167.1 $ 71.9 Acquisitions 0.5 1.3 Revaluation and interest 0.2 0.4 Payments (6.0) (5.4) Foreign currency translation (1.2) (0.5) March 31 $ 160.6 $ 67.7 The carrying amount and fair value of our financial assets and liabilities were (in millions): March 31, 2022 December 31, 2021 Carrying Fair Carrying Fair Assets: Cash and cash equivalents $ 3,925.5 $ 3,925.5 $ 5,316.8 $ 5,316.8 Short-term investments 92.7 92.7 — — Marketable equity securities 0.9 0.9 1.1 1.1 Non-marketable equity securities 5.6 5.6 6.5 6.5 Foreign currency derivatives — — 0.3 0.3 Liabilities: Short-term debt $ 12.4 $ 12.4 $ 9.6 $ 9.6 Foreign currency derivatives — — 0.1 0.1 Contingent purchase price obligations 160.6 160.6 167.1 167.1 Long-term debt 5,646.4 5,561.3 5,685.7 6,011.6 Short-term investments of $92.7 million at March 31, 2022 represent time deposits maturing at various dates within the year. These investments are classified as held-to-maturity securities because we have the positive intent and ability to hold until maturity. Held-to-maturity securities are carried at amortized cost, which approximates fair value. Fair value is based on observable interest rates for similar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2</t>
        </is>
      </c>
    </row>
    <row r="3">
      <c r="A3" s="3" t="inlineStr">
        <is>
          <t>New Accounting Standards [Abstract]</t>
        </is>
      </c>
    </row>
    <row r="4">
      <c r="A4" s="4" t="inlineStr">
        <is>
          <t>New Accounting Standards</t>
        </is>
      </c>
      <c r="B4" s="4" t="inlineStr">
        <is>
          <t>New Accounting Standards In October 2021, the FASB issued ASU 2021-08, Accounting for Contract Assets and Contract Liabilities From Contracts With Customers , or ASU 2021-08, that requires acquiring companies to apply ASC 606 to recognize and measure contract assets and contract liabilities from contracts with customers acquired in a business combination consistent with those recorded by the acquiring company. ASU 2021-08 is effective January 1, 2023, and early adoption is permitted. Contracts with customers in the advertising and marketing business are typically short duration contracts. To the extent we acquire companies in the advertising and marketing communications business, we do not expect this standard to have a material impact on our results of operation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We have evaluated events subsequent to the balance sheet date and determined that there have not been any events that have occurred that would require additional adjustments to or disclosures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2</t>
        </is>
      </c>
    </row>
    <row r="3">
      <c r="A3" s="3" t="inlineStr">
        <is>
          <t>Disaggregation of Revenue [Line Items]</t>
        </is>
      </c>
    </row>
    <row r="4">
      <c r="A4" s="4" t="inlineStr">
        <is>
          <t>Work in Process and Contract Liabilities</t>
        </is>
      </c>
      <c r="B4" s="4" t="inlineStr">
        <is>
          <t xml:space="preserve">Work in process and contract liabilities were (in millions): March 31, 2022 December 31, 2021 March 31, 2021 Work in process: Contract assets and unbilled fees and costs $ 662.5 $ 469.9 $ 626.0 Media and production costs 654.3 731.1 512.7 $ 1,316.8 $ 1,201.0 $ 1,138.7 Contract liabilities: Customer advances $ 1,463.8 $ 1,644.5 $ 1,278.0 </t>
        </is>
      </c>
    </row>
    <row r="5">
      <c r="A5" s="4" t="inlineStr">
        <is>
          <t>Geographic Markets [Member]</t>
        </is>
      </c>
    </row>
    <row r="6">
      <c r="A6" s="3" t="inlineStr">
        <is>
          <t>Disaggregation of Revenue [Line Items]</t>
        </is>
      </c>
    </row>
    <row r="7">
      <c r="A7" s="4" t="inlineStr">
        <is>
          <t>Disaggregation of Revenue</t>
        </is>
      </c>
      <c r="B7" s="4" t="inlineStr">
        <is>
          <t xml:space="preserve">Revenue in our principal geographic markets was (in millions): Three Months Ended March 31, 2022 2021 Americas: North America $ 1,839.0 $ 1,972.5 Latin America 67.7 63.2 EMEA: Europe 992.0 941.0 Middle East and Africa 81.9 50.2 Asia-Pacific 429.7 400.0 $ 3,410.3 $ 3,426.9 </t>
        </is>
      </c>
    </row>
    <row r="8">
      <c r="A8" s="4" t="inlineStr">
        <is>
          <t>Discipline [Member]</t>
        </is>
      </c>
    </row>
    <row r="9">
      <c r="A9" s="3" t="inlineStr">
        <is>
          <t>Disaggregation of Revenue [Line Items]</t>
        </is>
      </c>
    </row>
    <row r="10">
      <c r="A10" s="4" t="inlineStr">
        <is>
          <t>Disaggregation of Revenue</t>
        </is>
      </c>
      <c r="B10" s="4" t="inlineStr">
        <is>
          <t xml:space="preserve">Revenue by discipline was (in millions): Three Months Ended March 31, 2022 2021 Advertising &amp; Media $ 1,769.4 $ 2,003.7 Precision Marketing 336.1 269.5 Commerce &amp; Brand Consulting 237.9 214.5 Experiential 142.5 88.4 Execution &amp; Support 254.3 246.6 Public Relations 360.9 317.5 Healthcare 309.2 286.7 $ 3,410.3 $ 3,4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Share (Tables)</t>
        </is>
      </c>
      <c r="B1" s="2" t="inlineStr">
        <is>
          <t>3 Months Ended</t>
        </is>
      </c>
    </row>
    <row r="2">
      <c r="B2" s="2" t="inlineStr">
        <is>
          <t>Mar. 31, 2022</t>
        </is>
      </c>
    </row>
    <row r="3">
      <c r="A3" s="3" t="inlineStr">
        <is>
          <t>Net Income per Share [Abstract]</t>
        </is>
      </c>
    </row>
    <row r="4">
      <c r="A4" s="4" t="inlineStr">
        <is>
          <t>Computations of Basic and Diluted Net Income per Share</t>
        </is>
      </c>
      <c r="B4" s="4" t="inlineStr">
        <is>
          <t>The computations of basic and diluted net income per share were (in millions, except per share amounts): Three Months Ended March 31, 2022 2021 Net Income - Omnicom Group Inc. $ 173.8 $ 287.8 Weighted Average Shares: Basic 208.3 215.6 Dilutive stock options and restricted shares 1.5 1.2 Diluted 209.8 216.8 Anti-dilutive stock options and restricted shares 0.5 0.7 Net Income per Share - Omnicom Group Inc.: Basic $0.83 $1.33 Diluted $0.83 $1.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were (in millions): March 31, 2022 December 31, 2021 Gross Accumulated Net Gross Accumulated Net Goodwill $ 10,466.6 $ (514.7) $ 9,951.9 $ 10,259.6 $ (521.0) $ 9,738.6 Intangible assets: Purchased and internally developed software $ 375.5 $ (314.6) $ 60.9 $ 382.2 $ (318.7) $ 63.5 Customer related and other 779.2 (507.1) 272.1 772.3 (537.8) 234.5 $ 1,154.7 $ (821.7) $ 333.0 $ 1,154.5 $ (856.5) $ 298.0 </t>
        </is>
      </c>
    </row>
    <row r="5">
      <c r="A5" s="4" t="inlineStr">
        <is>
          <t>Changes in Goodwill</t>
        </is>
      </c>
      <c r="B5" s="4" t="inlineStr">
        <is>
          <t xml:space="preserve">Changes in goodwill were (in millions): Three Months Ended March 31, 2022 2021 January 1 $ 9,738.6 $ 9,609.7 Acquisitions 215.2 — Noncontrolling interests in acquired businesses 47.8 — Dispositions (19.4) — Foreign currency translation (30.3) (68.2) March 31 $ 9,951.9 $ 9,54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Mar. 31, 2022</t>
        </is>
      </c>
    </row>
    <row r="3">
      <c r="A3" s="3" t="inlineStr">
        <is>
          <t>Debt [Abstract]</t>
        </is>
      </c>
    </row>
    <row r="4">
      <c r="A4" s="4" t="inlineStr">
        <is>
          <t>Long-Term Debt</t>
        </is>
      </c>
      <c r="B4" s="4" t="inlineStr">
        <is>
          <t xml:space="preserve">Long-term debt was (in millions): March 31, 2022 December 31, 2021 3.65% Senior Notes due 2024 $ 750.0 $ 750.0 3.60% Senior Notes due 2026 1,400.0 1,400.0 €500 million 0.80% Senior Notes due 2027 554.7 568.6 2.45% Senior Notes due 2030 600.0 600.0 4.20% Senior Notes due 2030 600.0 600.0 €500 million 1.40% Senior Notes due 2031 554.7 568.6 2.60% Senior Notes due 2031 800.0 800.0 £325 million 2.25% Senior Notes due 2033 426.5 439.8 5,685.9 5,727.0 Unamortized discount (10.2) (10.8) Unamortized debt issuance costs (30.4) (31.8) Unamortized deferred gain from settlement of interest rate swaps 1.1 1.3 $ 5,646.4 $ 5,6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Revenue and Long-Lived Assets and Goodwill by Geographic Region</t>
        </is>
      </c>
      <c r="B4" s="4" t="inlineStr">
        <is>
          <t xml:space="preserve">Revenue and long-lived assets and goodwill by geographic region were (in millions): Americas EMEA Asia-Pacific March 31, 2022 Revenue - Three months ended $ 1,906.7 $ 1,073.9 $ 429.7 Long-lived assets and goodwill 7,896.2 3,532.6 698.0 March 31, 2021 Revenue - Three months ended $ 2,035.7 $ 991.2 $ 400.0 Long-lived assets and goodwill 7,562.7 3,074.7 6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employment Benefits (Tables)</t>
        </is>
      </c>
      <c r="B1" s="2" t="inlineStr">
        <is>
          <t>3 Months Ended</t>
        </is>
      </c>
    </row>
    <row r="2">
      <c r="B2" s="2" t="inlineStr">
        <is>
          <t>Mar. 31, 2022</t>
        </is>
      </c>
    </row>
    <row r="3">
      <c r="A3" s="4" t="inlineStr">
        <is>
          <t>Defined Benefit Pension Plans [Member]</t>
        </is>
      </c>
    </row>
    <row r="4">
      <c r="A4" s="4" t="inlineStr">
        <is>
          <t>Components of Net Periodic Benefit Expense</t>
        </is>
      </c>
      <c r="B4" s="4" t="inlineStr">
        <is>
          <t xml:space="preserve">Defined Benefit Pension Plans The components of net periodic benefit expense were (in millions): Three Months Ended March 31, 2022 2021 Service cost $ 0.8 $ 1.4 Interest cost 1.0 0.8 Expected return on plan assets (0.3) (0.2) Amortization of prior service cost 0.1 0.2 Amortization of actuarial losses 1.0 2.3 $ 2.6 $ 4.5 </t>
        </is>
      </c>
    </row>
    <row r="5">
      <c r="A5" s="4" t="inlineStr">
        <is>
          <t>Postemployment Arrangements [Member]</t>
        </is>
      </c>
    </row>
    <row r="6">
      <c r="A6" s="4" t="inlineStr">
        <is>
          <t>Components of Net Periodic Benefit Expense</t>
        </is>
      </c>
      <c r="B6" s="4" t="inlineStr">
        <is>
          <t xml:space="preserve">Postemployment Arrangements The components of net periodic benefit expense were (in millions): Three Months Ended March 31, 2022 2021 Service cost $ 1.1 $ 1.2 Interest cost 0.7 0.5 Amortization of prior service cost 0.9 1.0 Amortization of actuarial losses 0.6 1.0 $ 3.3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 (Tables)</t>
        </is>
      </c>
      <c r="B1" s="2" t="inlineStr">
        <is>
          <t>3 Months Ended</t>
        </is>
      </c>
    </row>
    <row r="2">
      <c r="B2" s="2" t="inlineStr">
        <is>
          <t>Mar. 31, 2022</t>
        </is>
      </c>
    </row>
    <row r="3">
      <c r="A3" s="3" t="inlineStr">
        <is>
          <t>Supplemental Cash Flow Data [Abstract]</t>
        </is>
      </c>
    </row>
    <row r="4">
      <c r="A4" s="4" t="inlineStr">
        <is>
          <t>Change in Operating Capital</t>
        </is>
      </c>
      <c r="B4" s="4" t="inlineStr">
        <is>
          <t xml:space="preserve">The change in operating capital was (in millions): Three Months Ended March 31, 2022 2021 (Increase) decrease in accounts receivable $ 1,142.2 $ 1,095.5 (Increase) decrease in work in process and other current assets (248.1) (55.3) Increase (decrease) in accounts payable (1,755.4) (1,953.8) Increase (decrease) in customer advances, taxes payable and other current liabilities 12.2 63.0 Change in other assets and liabilities, net (35.1) 7.1 Increase (decrease) in operating capital $ (884.2) $ (843.5) Income taxes paid $ 49.9 $ 42.7 Interest paid $ 14.1 $ 5.3 </t>
        </is>
      </c>
    </row>
    <row r="5">
      <c r="A5" s="4" t="inlineStr">
        <is>
          <t>Non-Cash Increase in Lease Liabilities</t>
        </is>
      </c>
      <c r="B5" s="4" t="inlineStr">
        <is>
          <t xml:space="preserve">Non-cash increase in lease liabilities (in millions): Three Months Ended March 31, 2022 2021 Operating leases $ 76.3 $ 38.7 Finance leases $ 17.0 $ 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Consolidated Balance Sheets (Parenthetical) [Abstract]</t>
        </is>
      </c>
    </row>
    <row r="3">
      <c r="A3" s="4" t="inlineStr">
        <is>
          <t>Allowance for doubtful accounts</t>
        </is>
      </c>
      <c r="B3" s="8" t="n">
        <v>21</v>
      </c>
      <c r="C3" s="6" t="n">
        <v>21.7</v>
      </c>
    </row>
    <row r="4">
      <c r="A4" s="4" t="inlineStr">
        <is>
          <t>Accumulated depreciation</t>
        </is>
      </c>
      <c r="B4" s="7" t="n">
        <v>1178.2</v>
      </c>
      <c r="C4" s="7" t="n">
        <v>1165.7</v>
      </c>
    </row>
    <row r="5">
      <c r="A5" s="4" t="inlineStr">
        <is>
          <t>Intangible assets, accumulated amortization</t>
        </is>
      </c>
      <c r="B5" s="6" t="n">
        <v>821.7</v>
      </c>
      <c r="C5" s="6" t="n">
        <v>8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Abstract]</t>
        </is>
      </c>
    </row>
    <row r="4">
      <c r="A4" s="4" t="inlineStr">
        <is>
          <t>Changes in Accumulated Other Comprehensive Income (Loss)</t>
        </is>
      </c>
      <c r="B4" s="4" t="inlineStr">
        <is>
          <t>Changes in accumulated other comprehensive income (loss), net of income taxes were (in millions): Cash Defined Benefit Pension Plans and Postemployment Arrangements Foreign Total Three Months Ended March 31, 2022 January 1 $ (16.1) $ (90.4) $ (1,145.8) $ (1,252.3) Other comprehensive income (loss) before reclassifications — — 27.4 27.4 Reclassification from accumulated other comprehensive income (loss) 1.0 1.3 — 2.3 March 31 $ (15.1) $ (89.1) $ (1,118.4) $ (1,222.6) Three Months Ended March 31, 2021 January 1 $ (20.1) $ (123.2) $ (1,070.5) $ (1,213.8) Other comprehensive income (loss) before reclassifications — — (36.1) (36.1) Reclassification from accumulated other comprehensive income (loss) 1.0 2.7 — 3.7 March 31 $ (19.1) $ (120.5) $ (1,106.6) $ (1,24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Mar. 31, 2022</t>
        </is>
      </c>
    </row>
    <row r="3">
      <c r="A3" s="3" t="inlineStr">
        <is>
          <t>Fair Value [Abstract]</t>
        </is>
      </c>
    </row>
    <row r="4">
      <c r="A4" s="4" t="inlineStr">
        <is>
          <t>Financial Assets and Liabilities Measured at Fair Value on a Recurring Basis</t>
        </is>
      </c>
      <c r="B4" s="4" t="inlineStr">
        <is>
          <t xml:space="preserve">Financial assets and liabilities measured at fair value on a recurring basis were (in millions): March 31, 2022 Level 1 Level 2 Level 3 Total Assets: Cash and cash equivalents $ 3,925.5 $ 3,925.5 Short-term investments $ 92.7 92.7 Marketable equity investments 0.9 0.9 Liabilities: Contingent purchase price obligations $ 160.6 $ 160.6 December 31, 2021 Level 1 Level 2 Level 3 Total Assets: Cash and cash equivalents $ 5,316.8 $ 5,316.8 Marketable equity investments 1.1 1.1 Foreign currency derivative instruments $ 0.3 0.3 Liabilities: Foreign currency derivatives $ 0.1 $ 0.1 Contingent purchase price obligations $ 167.1 167.1 </t>
        </is>
      </c>
    </row>
    <row r="5">
      <c r="A5" s="4" t="inlineStr">
        <is>
          <t>Changes in Contingent Purchase Price Obligations</t>
        </is>
      </c>
      <c r="B5" s="4" t="inlineStr">
        <is>
          <t xml:space="preserve">Changes in contingent purchase price obligations were (in millions): Three Months Ended March 31, 2022 2021 January 1 $ 167.1 $ 71.9 Acquisitions 0.5 1.3 Revaluation and interest 0.2 0.4 Payments (6.0) (5.4) Foreign currency translation (1.2) (0.5) March 31 $ 160.6 $ 67.7 </t>
        </is>
      </c>
    </row>
    <row r="6">
      <c r="A6" s="4" t="inlineStr">
        <is>
          <t>Carrying Amount and Fair Value of Financial Assets and Liabilities</t>
        </is>
      </c>
      <c r="B6" s="4" t="inlineStr">
        <is>
          <t xml:space="preserve">The carrying amount and fair value of our financial assets and liabilities were (in millions): March 31, 2022 December 31, 2021 Carrying Fair Carrying Fair Assets: Cash and cash equivalents $ 3,925.5 $ 3,925.5 $ 5,316.8 $ 5,316.8 Short-term investments 92.7 92.7 — — Marketable equity securities 0.9 0.9 1.1 1.1 Non-marketable equity securities 5.6 5.6 6.5 6.5 Foreign currency derivatives — — 0.3 0.3 Liabilities: Short-term debt $ 12.4 $ 12.4 $ 9.6 $ 9.6 Foreign currency derivatives — — 0.1 0.1 Contingent purchase price obligations 160.6 160.6 167.1 167.1 Long-term debt 5,646.4 5,561.3 5,685.7 6,0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esentation of Financial Statements (Details) - USD ($) $ in Millions</t>
        </is>
      </c>
      <c r="B1" s="2" t="inlineStr">
        <is>
          <t>3 Months Ended</t>
        </is>
      </c>
    </row>
    <row r="2">
      <c r="B2" s="2" t="inlineStr">
        <is>
          <t>Mar. 31, 2022</t>
        </is>
      </c>
      <c r="C2" s="2" t="inlineStr">
        <is>
          <t>Mar. 31, 2021</t>
        </is>
      </c>
    </row>
    <row r="3">
      <c r="A3" s="3" t="inlineStr">
        <is>
          <t>Presentation of Financial Statements [Abstract]</t>
        </is>
      </c>
    </row>
    <row r="4">
      <c r="A4" s="4" t="inlineStr">
        <is>
          <t>Charges arising from the effects of the war in Ukraine</t>
        </is>
      </c>
      <c r="B4" s="6" t="n">
        <v>113.4</v>
      </c>
      <c r="C4" s="8"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Revenue</t>
        </is>
      </c>
      <c r="B4" s="6" t="n">
        <v>3410.3</v>
      </c>
      <c r="C4" s="6" t="n">
        <v>3426.9</v>
      </c>
    </row>
    <row r="5">
      <c r="A5" s="4" t="inlineStr">
        <is>
          <t>Contract assets and unbilled fees and costs</t>
        </is>
      </c>
      <c r="B5" s="7" t="n">
        <v>662.5</v>
      </c>
      <c r="C5" s="5" t="n">
        <v>626</v>
      </c>
      <c r="D5" s="6" t="n">
        <v>469.9</v>
      </c>
    </row>
    <row r="6">
      <c r="A6" s="4" t="inlineStr">
        <is>
          <t>Media and production costs</t>
        </is>
      </c>
      <c r="B6" s="7" t="n">
        <v>654.3</v>
      </c>
      <c r="C6" s="7" t="n">
        <v>512.7</v>
      </c>
      <c r="D6" s="7" t="n">
        <v>731.1</v>
      </c>
    </row>
    <row r="7">
      <c r="A7" s="4" t="inlineStr">
        <is>
          <t>Work in process:</t>
        </is>
      </c>
      <c r="B7" s="7" t="n">
        <v>1316.8</v>
      </c>
      <c r="C7" s="7" t="n">
        <v>1138.7</v>
      </c>
      <c r="D7" s="5" t="n">
        <v>1201</v>
      </c>
    </row>
    <row r="8">
      <c r="A8" s="4" t="inlineStr">
        <is>
          <t>Customer advances</t>
        </is>
      </c>
      <c r="B8" s="7" t="n">
        <v>1463.8</v>
      </c>
      <c r="C8" s="5" t="n">
        <v>1278</v>
      </c>
      <c r="D8" s="6" t="n">
        <v>1644.5</v>
      </c>
    </row>
    <row r="9">
      <c r="A9" s="4" t="inlineStr">
        <is>
          <t>North America</t>
        </is>
      </c>
    </row>
    <row r="10">
      <c r="A10" s="3" t="inlineStr">
        <is>
          <t>Disaggregation of Revenue [Line Items]</t>
        </is>
      </c>
    </row>
    <row r="11">
      <c r="A11" s="4" t="inlineStr">
        <is>
          <t>Revenue</t>
        </is>
      </c>
      <c r="B11" s="5" t="n">
        <v>1839</v>
      </c>
      <c r="C11" s="7" t="n">
        <v>1972.5</v>
      </c>
    </row>
    <row r="12">
      <c r="A12" s="4" t="inlineStr">
        <is>
          <t>UNITED STATES</t>
        </is>
      </c>
    </row>
    <row r="13">
      <c r="A13" s="3" t="inlineStr">
        <is>
          <t>Disaggregation of Revenue [Line Items]</t>
        </is>
      </c>
    </row>
    <row r="14">
      <c r="A14" s="4" t="inlineStr">
        <is>
          <t>Revenue</t>
        </is>
      </c>
      <c r="B14" s="7" t="n">
        <v>1724.6</v>
      </c>
      <c r="C14" s="7" t="n">
        <v>1868.1</v>
      </c>
    </row>
    <row r="15">
      <c r="A15" s="4" t="inlineStr">
        <is>
          <t>Latin America</t>
        </is>
      </c>
    </row>
    <row r="16">
      <c r="A16" s="3" t="inlineStr">
        <is>
          <t>Disaggregation of Revenue [Line Items]</t>
        </is>
      </c>
    </row>
    <row r="17">
      <c r="A17" s="4" t="inlineStr">
        <is>
          <t>Revenue</t>
        </is>
      </c>
      <c r="B17" s="7" t="n">
        <v>67.7</v>
      </c>
      <c r="C17" s="7" t="n">
        <v>63.2</v>
      </c>
    </row>
    <row r="18">
      <c r="A18" s="4" t="inlineStr">
        <is>
          <t>Europe</t>
        </is>
      </c>
    </row>
    <row r="19">
      <c r="A19" s="3" t="inlineStr">
        <is>
          <t>Disaggregation of Revenue [Line Items]</t>
        </is>
      </c>
    </row>
    <row r="20">
      <c r="A20" s="4" t="inlineStr">
        <is>
          <t>Revenue</t>
        </is>
      </c>
      <c r="B20" s="5" t="n">
        <v>992</v>
      </c>
      <c r="C20" s="5" t="n">
        <v>941</v>
      </c>
    </row>
    <row r="21">
      <c r="A21" s="4" t="inlineStr">
        <is>
          <t>Middle East and Africa</t>
        </is>
      </c>
    </row>
    <row r="22">
      <c r="A22" s="3" t="inlineStr">
        <is>
          <t>Disaggregation of Revenue [Line Items]</t>
        </is>
      </c>
    </row>
    <row r="23">
      <c r="A23" s="4" t="inlineStr">
        <is>
          <t>Revenue</t>
        </is>
      </c>
      <c r="B23" s="7" t="n">
        <v>81.90000000000001</v>
      </c>
      <c r="C23" s="7" t="n">
        <v>50.2</v>
      </c>
    </row>
    <row r="24">
      <c r="A24" s="4" t="inlineStr">
        <is>
          <t>Asia-Pacific</t>
        </is>
      </c>
    </row>
    <row r="25">
      <c r="A25" s="3" t="inlineStr">
        <is>
          <t>Disaggregation of Revenue [Line Items]</t>
        </is>
      </c>
    </row>
    <row r="26">
      <c r="A26" s="4" t="inlineStr">
        <is>
          <t>Revenue</t>
        </is>
      </c>
      <c r="B26" s="7" t="n">
        <v>429.7</v>
      </c>
      <c r="C26" s="5" t="n">
        <v>400</v>
      </c>
    </row>
    <row r="27">
      <c r="A27" s="4" t="inlineStr">
        <is>
          <t>Advertising &amp; Media</t>
        </is>
      </c>
    </row>
    <row r="28">
      <c r="A28" s="3" t="inlineStr">
        <is>
          <t>Disaggregation of Revenue [Line Items]</t>
        </is>
      </c>
    </row>
    <row r="29">
      <c r="A29" s="4" t="inlineStr">
        <is>
          <t>Revenue</t>
        </is>
      </c>
      <c r="B29" s="7" t="n">
        <v>1769.4</v>
      </c>
      <c r="C29" s="7" t="n">
        <v>2003.7</v>
      </c>
    </row>
    <row r="30">
      <c r="A30" s="4" t="inlineStr">
        <is>
          <t>Precision Marketing</t>
        </is>
      </c>
    </row>
    <row r="31">
      <c r="A31" s="3" t="inlineStr">
        <is>
          <t>Disaggregation of Revenue [Line Items]</t>
        </is>
      </c>
    </row>
    <row r="32">
      <c r="A32" s="4" t="inlineStr">
        <is>
          <t>Revenue</t>
        </is>
      </c>
      <c r="B32" s="7" t="n">
        <v>336.1</v>
      </c>
      <c r="C32" s="7" t="n">
        <v>269.5</v>
      </c>
    </row>
    <row r="33">
      <c r="A33" s="4" t="inlineStr">
        <is>
          <t>Commerce &amp; Brand Consulting</t>
        </is>
      </c>
    </row>
    <row r="34">
      <c r="A34" s="3" t="inlineStr">
        <is>
          <t>Disaggregation of Revenue [Line Items]</t>
        </is>
      </c>
    </row>
    <row r="35">
      <c r="A35" s="4" t="inlineStr">
        <is>
          <t>Revenue</t>
        </is>
      </c>
      <c r="B35" s="7" t="n">
        <v>237.9</v>
      </c>
      <c r="C35" s="7" t="n">
        <v>214.5</v>
      </c>
    </row>
    <row r="36">
      <c r="A36" s="4" t="inlineStr">
        <is>
          <t>Experiential</t>
        </is>
      </c>
    </row>
    <row r="37">
      <c r="A37" s="3" t="inlineStr">
        <is>
          <t>Disaggregation of Revenue [Line Items]</t>
        </is>
      </c>
    </row>
    <row r="38">
      <c r="A38" s="4" t="inlineStr">
        <is>
          <t>Revenue</t>
        </is>
      </c>
      <c r="B38" s="7" t="n">
        <v>142.5</v>
      </c>
      <c r="C38" s="7" t="n">
        <v>88.40000000000001</v>
      </c>
    </row>
    <row r="39">
      <c r="A39" s="4" t="inlineStr">
        <is>
          <t>Execution &amp; Support</t>
        </is>
      </c>
    </row>
    <row r="40">
      <c r="A40" s="3" t="inlineStr">
        <is>
          <t>Disaggregation of Revenue [Line Items]</t>
        </is>
      </c>
    </row>
    <row r="41">
      <c r="A41" s="4" t="inlineStr">
        <is>
          <t>Revenue</t>
        </is>
      </c>
      <c r="B41" s="7" t="n">
        <v>254.3</v>
      </c>
      <c r="C41" s="7" t="n">
        <v>246.6</v>
      </c>
    </row>
    <row r="42">
      <c r="A42" s="4" t="inlineStr">
        <is>
          <t>Public Relations</t>
        </is>
      </c>
    </row>
    <row r="43">
      <c r="A43" s="3" t="inlineStr">
        <is>
          <t>Disaggregation of Revenue [Line Items]</t>
        </is>
      </c>
    </row>
    <row r="44">
      <c r="A44" s="4" t="inlineStr">
        <is>
          <t>Revenue</t>
        </is>
      </c>
      <c r="B44" s="7" t="n">
        <v>360.9</v>
      </c>
      <c r="C44" s="7" t="n">
        <v>317.5</v>
      </c>
    </row>
    <row r="45">
      <c r="A45" s="4" t="inlineStr">
        <is>
          <t>Healthcare</t>
        </is>
      </c>
    </row>
    <row r="46">
      <c r="A46" s="3" t="inlineStr">
        <is>
          <t>Disaggregation of Revenue [Line Items]</t>
        </is>
      </c>
    </row>
    <row r="47">
      <c r="A47" s="4" t="inlineStr">
        <is>
          <t>Revenue</t>
        </is>
      </c>
      <c r="B47" s="6" t="n">
        <v>309.2</v>
      </c>
      <c r="C47" s="6" t="n">
        <v>28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2</t>
        </is>
      </c>
      <c r="C2" s="2" t="inlineStr">
        <is>
          <t>Mar. 31, 2021</t>
        </is>
      </c>
    </row>
    <row r="3">
      <c r="A3" s="3" t="inlineStr">
        <is>
          <t>Net Income per Share [Abstract]</t>
        </is>
      </c>
    </row>
    <row r="4">
      <c r="A4" s="4" t="inlineStr">
        <is>
          <t>Net Income - Omnicom Group Inc.</t>
        </is>
      </c>
      <c r="B4" s="6" t="n">
        <v>173.8</v>
      </c>
      <c r="C4" s="6" t="n">
        <v>287.8</v>
      </c>
    </row>
    <row r="5">
      <c r="A5" s="3" t="inlineStr">
        <is>
          <t>Weighted Average Shares:</t>
        </is>
      </c>
    </row>
    <row r="6">
      <c r="A6" s="4" t="inlineStr">
        <is>
          <t>Basic</t>
        </is>
      </c>
      <c r="B6" s="7" t="n">
        <v>208.3</v>
      </c>
      <c r="C6" s="7" t="n">
        <v>215.6</v>
      </c>
    </row>
    <row r="7">
      <c r="A7" s="4" t="inlineStr">
        <is>
          <t>Dilutive stock options and restricted shares</t>
        </is>
      </c>
      <c r="B7" s="7" t="n">
        <v>1.5</v>
      </c>
      <c r="C7" s="7" t="n">
        <v>1.2</v>
      </c>
    </row>
    <row r="8">
      <c r="A8" s="4" t="inlineStr">
        <is>
          <t>Diluted</t>
        </is>
      </c>
      <c r="B8" s="7" t="n">
        <v>209.8</v>
      </c>
      <c r="C8" s="7" t="n">
        <v>216.8</v>
      </c>
    </row>
    <row r="9">
      <c r="A9" s="4" t="inlineStr">
        <is>
          <t>Anti-dilutive stock options and restricted shares</t>
        </is>
      </c>
      <c r="B9" s="7" t="n">
        <v>0.5</v>
      </c>
      <c r="C9" s="7" t="n">
        <v>0.7</v>
      </c>
    </row>
    <row r="10">
      <c r="A10" s="3" t="inlineStr">
        <is>
          <t>Net Income per Share - Omnicom Group Inc.:</t>
        </is>
      </c>
    </row>
    <row r="11">
      <c r="A11" s="4" t="inlineStr">
        <is>
          <t>Basic</t>
        </is>
      </c>
      <c r="B11" s="9" t="n">
        <v>0.83</v>
      </c>
      <c r="C11" s="9" t="n">
        <v>1.33</v>
      </c>
    </row>
    <row r="12">
      <c r="A12" s="4" t="inlineStr">
        <is>
          <t>Diluted</t>
        </is>
      </c>
      <c r="B12" s="9" t="n">
        <v>0.83</v>
      </c>
      <c r="C12" s="9" t="n">
        <v>1.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Goodwill and Intangible Assets (Details) - USD ($) $ in Million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 Gross Carrying Value</t>
        </is>
      </c>
      <c r="B4" s="6" t="n">
        <v>10466.6</v>
      </c>
      <c r="D4" s="6" t="n">
        <v>10259.6</v>
      </c>
    </row>
    <row r="5">
      <c r="A5" s="4" t="inlineStr">
        <is>
          <t>Goodwill, Accumulated Amortization</t>
        </is>
      </c>
      <c r="B5" s="7" t="n">
        <v>-514.7</v>
      </c>
      <c r="D5" s="5" t="n">
        <v>-521</v>
      </c>
    </row>
    <row r="6">
      <c r="A6" s="4" t="inlineStr">
        <is>
          <t>Goodwill, Net Carrying Value</t>
        </is>
      </c>
      <c r="B6" s="7" t="n">
        <v>9951.9</v>
      </c>
      <c r="C6" s="6" t="n">
        <v>9541.5</v>
      </c>
      <c r="D6" s="7" t="n">
        <v>9738.6</v>
      </c>
    </row>
    <row r="7">
      <c r="A7" s="3" t="inlineStr">
        <is>
          <t>Intangible assets:</t>
        </is>
      </c>
    </row>
    <row r="8">
      <c r="A8" s="4" t="inlineStr">
        <is>
          <t>Intangible assets:, Gross Carrying Value</t>
        </is>
      </c>
      <c r="B8" s="7" t="n">
        <v>1154.7</v>
      </c>
      <c r="D8" s="7" t="n">
        <v>1154.5</v>
      </c>
    </row>
    <row r="9">
      <c r="A9" s="4" t="inlineStr">
        <is>
          <t>Intangible assets:, Accumulated Amortization</t>
        </is>
      </c>
      <c r="B9" s="7" t="n">
        <v>-821.7</v>
      </c>
      <c r="D9" s="7" t="n">
        <v>-856.5</v>
      </c>
    </row>
    <row r="10">
      <c r="A10" s="4" t="inlineStr">
        <is>
          <t>Intangible assets:, Net Carrying Value</t>
        </is>
      </c>
      <c r="B10" s="5" t="n">
        <v>333</v>
      </c>
      <c r="D10" s="5" t="n">
        <v>298</v>
      </c>
    </row>
    <row r="11">
      <c r="A11" s="3" t="inlineStr">
        <is>
          <t>Changes in Goodwill</t>
        </is>
      </c>
    </row>
    <row r="12">
      <c r="A12" s="4" t="inlineStr">
        <is>
          <t>Goodwill, January 1</t>
        </is>
      </c>
      <c r="B12" s="7" t="n">
        <v>9738.6</v>
      </c>
      <c r="C12" s="7" t="n">
        <v>9609.700000000001</v>
      </c>
    </row>
    <row r="13">
      <c r="A13" s="4" t="inlineStr">
        <is>
          <t>Goodwill, Acquisitions</t>
        </is>
      </c>
      <c r="B13" s="7" t="n">
        <v>215.2</v>
      </c>
      <c r="C13" s="5" t="n">
        <v>0</v>
      </c>
    </row>
    <row r="14">
      <c r="A14" s="4" t="inlineStr">
        <is>
          <t>Goodwill, Noncontrolling interests in acquired businesses</t>
        </is>
      </c>
      <c r="B14" s="7" t="n">
        <v>47.8</v>
      </c>
      <c r="C14" s="5" t="n">
        <v>0</v>
      </c>
    </row>
    <row r="15">
      <c r="A15" s="4" t="inlineStr">
        <is>
          <t>Goodwill, Dispositions</t>
        </is>
      </c>
      <c r="B15" s="7" t="n">
        <v>-19.4</v>
      </c>
      <c r="C15" s="5" t="n">
        <v>0</v>
      </c>
    </row>
    <row r="16">
      <c r="A16" s="4" t="inlineStr">
        <is>
          <t>Goodwill, Foreign currency translation</t>
        </is>
      </c>
      <c r="B16" s="7" t="n">
        <v>-30.3</v>
      </c>
      <c r="C16" s="7" t="n">
        <v>-68.2</v>
      </c>
    </row>
    <row r="17">
      <c r="A17" s="4" t="inlineStr">
        <is>
          <t>Goodwill, March 31</t>
        </is>
      </c>
      <c r="B17" s="7" t="n">
        <v>9951.9</v>
      </c>
      <c r="C17" s="6" t="n">
        <v>9541.5</v>
      </c>
    </row>
    <row r="18">
      <c r="A18" s="4" t="inlineStr">
        <is>
          <t>Purchased and internally developed software</t>
        </is>
      </c>
    </row>
    <row r="19">
      <c r="A19" s="3" t="inlineStr">
        <is>
          <t>Intangible assets:</t>
        </is>
      </c>
    </row>
    <row r="20">
      <c r="A20" s="4" t="inlineStr">
        <is>
          <t>Intangible assets:, Gross Carrying Value</t>
        </is>
      </c>
      <c r="B20" s="7" t="n">
        <v>375.5</v>
      </c>
      <c r="D20" s="7" t="n">
        <v>382.2</v>
      </c>
    </row>
    <row r="21">
      <c r="A21" s="4" t="inlineStr">
        <is>
          <t>Intangible assets:, Accumulated Amortization</t>
        </is>
      </c>
      <c r="B21" s="7" t="n">
        <v>-314.6</v>
      </c>
      <c r="D21" s="7" t="n">
        <v>-318.7</v>
      </c>
    </row>
    <row r="22">
      <c r="A22" s="4" t="inlineStr">
        <is>
          <t>Intangible assets:, Net Carrying Value</t>
        </is>
      </c>
      <c r="B22" s="7" t="n">
        <v>60.9</v>
      </c>
      <c r="D22" s="7" t="n">
        <v>63.5</v>
      </c>
    </row>
    <row r="23">
      <c r="A23" s="4" t="inlineStr">
        <is>
          <t>Customer related and other</t>
        </is>
      </c>
    </row>
    <row r="24">
      <c r="A24" s="3" t="inlineStr">
        <is>
          <t>Intangible assets:</t>
        </is>
      </c>
    </row>
    <row r="25">
      <c r="A25" s="4" t="inlineStr">
        <is>
          <t>Intangible assets:, Gross Carrying Value</t>
        </is>
      </c>
      <c r="B25" s="7" t="n">
        <v>779.2</v>
      </c>
      <c r="D25" s="7" t="n">
        <v>772.3</v>
      </c>
    </row>
    <row r="26">
      <c r="A26" s="4" t="inlineStr">
        <is>
          <t>Intangible assets:, Accumulated Amortization</t>
        </is>
      </c>
      <c r="B26" s="7" t="n">
        <v>-507.1</v>
      </c>
      <c r="D26" s="7" t="n">
        <v>-537.8</v>
      </c>
    </row>
    <row r="27">
      <c r="A27" s="4" t="inlineStr">
        <is>
          <t>Intangible assets:, Net Carrying Value</t>
        </is>
      </c>
      <c r="B27" s="6" t="n">
        <v>272.1</v>
      </c>
      <c r="D27" s="6" t="n">
        <v>23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Debt (Details) € in Millions, £ in Millions, $ in Millions</t>
        </is>
      </c>
      <c r="B1" s="2" t="inlineStr">
        <is>
          <t>3 Months Ended</t>
        </is>
      </c>
    </row>
    <row r="2">
      <c r="B2" s="2" t="inlineStr">
        <is>
          <t>Mar. 31, 2022USD ($)</t>
        </is>
      </c>
      <c r="C2" s="2" t="inlineStr">
        <is>
          <t>Mar. 31, 2022EUR (€)</t>
        </is>
      </c>
      <c r="D2" s="2" t="inlineStr">
        <is>
          <t>Mar. 31, 2022GBP (£)</t>
        </is>
      </c>
      <c r="E2" s="2" t="inlineStr">
        <is>
          <t>Dec. 31, 2021USD ($)</t>
        </is>
      </c>
    </row>
    <row r="3">
      <c r="A3" s="3" t="inlineStr">
        <is>
          <t>Short-Term Borrowings [Abstract]</t>
        </is>
      </c>
    </row>
    <row r="4">
      <c r="A4" s="4" t="inlineStr">
        <is>
          <t>Short-term debt</t>
        </is>
      </c>
      <c r="B4" s="6" t="n">
        <v>12.4</v>
      </c>
      <c r="E4" s="6" t="n">
        <v>9.6</v>
      </c>
    </row>
    <row r="5">
      <c r="A5" s="3" t="inlineStr">
        <is>
          <t>Long-Term Debt [Abstract]</t>
        </is>
      </c>
    </row>
    <row r="6">
      <c r="A6" s="4" t="inlineStr">
        <is>
          <t>Long-term debt, carrying amount</t>
        </is>
      </c>
      <c r="B6" s="7" t="n">
        <v>5685.9</v>
      </c>
      <c r="E6" s="5" t="n">
        <v>5727</v>
      </c>
    </row>
    <row r="7">
      <c r="A7" s="4" t="inlineStr">
        <is>
          <t>Unamortized discount</t>
        </is>
      </c>
      <c r="B7" s="7" t="n">
        <v>-10.2</v>
      </c>
      <c r="E7" s="7" t="n">
        <v>-10.8</v>
      </c>
    </row>
    <row r="8">
      <c r="A8" s="4" t="inlineStr">
        <is>
          <t>Unamortized debt issuance costs</t>
        </is>
      </c>
      <c r="B8" s="7" t="n">
        <v>-30.4</v>
      </c>
      <c r="E8" s="7" t="n">
        <v>-31.8</v>
      </c>
    </row>
    <row r="9">
      <c r="A9" s="4" t="inlineStr">
        <is>
          <t>Unamortized deferred gain from settlement of interest rate swaps</t>
        </is>
      </c>
      <c r="B9" s="7" t="n">
        <v>1.1</v>
      </c>
      <c r="E9" s="7" t="n">
        <v>1.3</v>
      </c>
    </row>
    <row r="10">
      <c r="A10" s="4" t="inlineStr">
        <is>
          <t>Long-term debt</t>
        </is>
      </c>
      <c r="B10" s="7" t="n">
        <v>5646.4</v>
      </c>
      <c r="E10" s="7" t="n">
        <v>5685.7</v>
      </c>
    </row>
    <row r="11">
      <c r="A11" s="4" t="inlineStr">
        <is>
          <t>Credit Facility [Member]</t>
        </is>
      </c>
    </row>
    <row r="12">
      <c r="A12" s="3" t="inlineStr">
        <is>
          <t>Credit Facilities [Abstract]</t>
        </is>
      </c>
    </row>
    <row r="13">
      <c r="A13" s="4" t="inlineStr">
        <is>
          <t>Credit Facilities, maximum borrowing capacity</t>
        </is>
      </c>
      <c r="B13" s="8" t="n">
        <v>2500</v>
      </c>
    </row>
    <row r="14">
      <c r="A14" s="4" t="inlineStr">
        <is>
          <t>Credit Facilities, expiration date</t>
        </is>
      </c>
      <c r="B14" s="4" t="inlineStr">
        <is>
          <t>Feb. 14,
		2025</t>
        </is>
      </c>
    </row>
    <row r="15">
      <c r="A15" s="4" t="inlineStr">
        <is>
          <t>Credit Facilities, amount outstanding</t>
        </is>
      </c>
      <c r="B15" s="8" t="n">
        <v>0</v>
      </c>
    </row>
    <row r="16">
      <c r="A16" s="4" t="inlineStr">
        <is>
          <t>Credit Facilities, covenant terms</t>
        </is>
      </c>
      <c r="B16" s="4" t="inlineStr">
        <is>
          <t>The Credit Facility contains a financial covenant that requires us to maintain a Leverage Ratio of consolidated indebtedness to consolidated EBITDA (earnings before interest, taxes, depreciation, amortization and non-cash charges) of no more than 3.0 times for the most recently ended 12-month period.</t>
        </is>
      </c>
    </row>
    <row r="17">
      <c r="A17" s="4" t="inlineStr">
        <is>
          <t>Credit Facilities, covenant compliance</t>
        </is>
      </c>
      <c r="B17" s="4" t="inlineStr">
        <is>
          <t>At March 31, 2022, we were in compliance with this covenant as our Leverage Ratio was 2.4 times.</t>
        </is>
      </c>
    </row>
    <row r="18">
      <c r="A18" s="4" t="inlineStr">
        <is>
          <t>Uncommitted credit lines [Member]</t>
        </is>
      </c>
    </row>
    <row r="19">
      <c r="A19" s="3" t="inlineStr">
        <is>
          <t>Credit Facilities [Abstract]</t>
        </is>
      </c>
    </row>
    <row r="20">
      <c r="A20" s="4" t="inlineStr">
        <is>
          <t>Credit Facilities, maximum borrowing capacity</t>
        </is>
      </c>
      <c r="B20" s="6" t="n">
        <v>807.5</v>
      </c>
    </row>
    <row r="21">
      <c r="A21" s="4" t="inlineStr">
        <is>
          <t>Credit Facilities, amount outstanding</t>
        </is>
      </c>
      <c r="B21" s="5" t="n">
        <v>0</v>
      </c>
    </row>
    <row r="22">
      <c r="A22" s="4" t="inlineStr">
        <is>
          <t>Commercial Paper [Member]</t>
        </is>
      </c>
    </row>
    <row r="23">
      <c r="A23" s="3" t="inlineStr">
        <is>
          <t>Credit Facilities [Abstract]</t>
        </is>
      </c>
    </row>
    <row r="24">
      <c r="A24" s="4" t="inlineStr">
        <is>
          <t>Credit Facilities, maximum borrowing capacity</t>
        </is>
      </c>
      <c r="B24" s="5" t="n">
        <v>2000</v>
      </c>
    </row>
    <row r="25">
      <c r="A25" s="4" t="inlineStr">
        <is>
          <t>Credit Facilities, amount outstanding</t>
        </is>
      </c>
      <c r="B25" s="5" t="n">
        <v>0</v>
      </c>
    </row>
    <row r="26">
      <c r="A26" s="4" t="inlineStr">
        <is>
          <t>Euro Commercial Paper [Member]</t>
        </is>
      </c>
    </row>
    <row r="27">
      <c r="A27" s="3" t="inlineStr">
        <is>
          <t>Credit Facilities [Abstract]</t>
        </is>
      </c>
    </row>
    <row r="28">
      <c r="A28" s="4" t="inlineStr">
        <is>
          <t>Credit Facilities, maximum borrowing capacity</t>
        </is>
      </c>
      <c r="B28" s="5" t="n">
        <v>500</v>
      </c>
    </row>
    <row r="29">
      <c r="A29" s="4" t="inlineStr">
        <is>
          <t>Credit Facilities, amount outstanding</t>
        </is>
      </c>
      <c r="B29" s="5" t="n">
        <v>0</v>
      </c>
    </row>
    <row r="30">
      <c r="A30" s="4" t="inlineStr">
        <is>
          <t>3.65% Senior Notes due 2024</t>
        </is>
      </c>
    </row>
    <row r="31">
      <c r="A31" s="3" t="inlineStr">
        <is>
          <t>Long-Term Debt [Abstract]</t>
        </is>
      </c>
    </row>
    <row r="32">
      <c r="A32" s="4" t="inlineStr">
        <is>
          <t>Long-term debt, carrying amount</t>
        </is>
      </c>
      <c r="B32" s="8" t="n">
        <v>750</v>
      </c>
      <c r="E32" s="5" t="n">
        <v>750</v>
      </c>
    </row>
    <row r="33">
      <c r="A33" s="4" t="inlineStr">
        <is>
          <t>Long-term debt, interest rate</t>
        </is>
      </c>
      <c r="B33" s="4" t="inlineStr">
        <is>
          <t>3.65%</t>
        </is>
      </c>
      <c r="C33" s="4" t="inlineStr">
        <is>
          <t>3.65%</t>
        </is>
      </c>
      <c r="D33" s="4" t="inlineStr">
        <is>
          <t>3.65%</t>
        </is>
      </c>
    </row>
    <row r="34">
      <c r="A34" s="4" t="inlineStr">
        <is>
          <t>3.60% Senior Notes due 2026</t>
        </is>
      </c>
    </row>
    <row r="35">
      <c r="A35" s="3" t="inlineStr">
        <is>
          <t>Long-Term Debt [Abstract]</t>
        </is>
      </c>
    </row>
    <row r="36">
      <c r="A36" s="4" t="inlineStr">
        <is>
          <t>Long-term debt, carrying amount</t>
        </is>
      </c>
      <c r="B36" s="8" t="n">
        <v>1400</v>
      </c>
      <c r="E36" s="5" t="n">
        <v>1400</v>
      </c>
    </row>
    <row r="37">
      <c r="A37" s="4" t="inlineStr">
        <is>
          <t>Long-term debt, interest rate</t>
        </is>
      </c>
      <c r="B37" s="4" t="inlineStr">
        <is>
          <t>3.60%</t>
        </is>
      </c>
      <c r="C37" s="4" t="inlineStr">
        <is>
          <t>3.60%</t>
        </is>
      </c>
      <c r="D37" s="4" t="inlineStr">
        <is>
          <t>3.60%</t>
        </is>
      </c>
    </row>
    <row r="38">
      <c r="A38" s="4" t="inlineStr">
        <is>
          <t>€500 million 0.80% Senior Notes due 2027</t>
        </is>
      </c>
    </row>
    <row r="39">
      <c r="A39" s="3" t="inlineStr">
        <is>
          <t>Long-Term Debt [Abstract]</t>
        </is>
      </c>
    </row>
    <row r="40">
      <c r="A40" s="4" t="inlineStr">
        <is>
          <t>Long-term debt, carrying amount</t>
        </is>
      </c>
      <c r="B40" s="6" t="n">
        <v>554.7</v>
      </c>
      <c r="C40" s="10" t="n">
        <v>500</v>
      </c>
      <c r="E40" s="7" t="n">
        <v>568.6</v>
      </c>
    </row>
    <row r="41">
      <c r="A41" s="4" t="inlineStr">
        <is>
          <t>Long-term debt, interest rate</t>
        </is>
      </c>
      <c r="B41" s="4" t="inlineStr">
        <is>
          <t>0.80%</t>
        </is>
      </c>
      <c r="C41" s="4" t="inlineStr">
        <is>
          <t>0.80%</t>
        </is>
      </c>
      <c r="D41" s="4" t="inlineStr">
        <is>
          <t>0.80%</t>
        </is>
      </c>
    </row>
    <row r="42">
      <c r="A42" s="4" t="inlineStr">
        <is>
          <t>2.45% Senior Notes due 2030</t>
        </is>
      </c>
    </row>
    <row r="43">
      <c r="A43" s="3" t="inlineStr">
        <is>
          <t>Long-Term Debt [Abstract]</t>
        </is>
      </c>
    </row>
    <row r="44">
      <c r="A44" s="4" t="inlineStr">
        <is>
          <t>Long-term debt, carrying amount</t>
        </is>
      </c>
      <c r="B44" s="8" t="n">
        <v>600</v>
      </c>
      <c r="E44" s="5" t="n">
        <v>600</v>
      </c>
    </row>
    <row r="45">
      <c r="A45" s="4" t="inlineStr">
        <is>
          <t>Long-term debt, interest rate</t>
        </is>
      </c>
      <c r="B45" s="4" t="inlineStr">
        <is>
          <t>2.45%</t>
        </is>
      </c>
      <c r="C45" s="4" t="inlineStr">
        <is>
          <t>2.45%</t>
        </is>
      </c>
      <c r="D45" s="4" t="inlineStr">
        <is>
          <t>2.45%</t>
        </is>
      </c>
    </row>
    <row r="46">
      <c r="A46" s="4" t="inlineStr">
        <is>
          <t>4.20% Senior Notes due 2030</t>
        </is>
      </c>
    </row>
    <row r="47">
      <c r="A47" s="3" t="inlineStr">
        <is>
          <t>Long-Term Debt [Abstract]</t>
        </is>
      </c>
    </row>
    <row r="48">
      <c r="A48" s="4" t="inlineStr">
        <is>
          <t>Long-term debt, carrying amount</t>
        </is>
      </c>
      <c r="B48" s="8" t="n">
        <v>600</v>
      </c>
      <c r="E48" s="5" t="n">
        <v>600</v>
      </c>
    </row>
    <row r="49">
      <c r="A49" s="4" t="inlineStr">
        <is>
          <t>Long-term debt, interest rate</t>
        </is>
      </c>
      <c r="B49" s="4" t="inlineStr">
        <is>
          <t>4.20%</t>
        </is>
      </c>
      <c r="C49" s="4" t="inlineStr">
        <is>
          <t>4.20%</t>
        </is>
      </c>
      <c r="D49" s="4" t="inlineStr">
        <is>
          <t>4.20%</t>
        </is>
      </c>
    </row>
    <row r="50">
      <c r="A50" s="4" t="inlineStr">
        <is>
          <t>€500 million 1.40% Senior Notes due 2031</t>
        </is>
      </c>
    </row>
    <row r="51">
      <c r="A51" s="3" t="inlineStr">
        <is>
          <t>Long-Term Debt [Abstract]</t>
        </is>
      </c>
    </row>
    <row r="52">
      <c r="A52" s="4" t="inlineStr">
        <is>
          <t>Long-term debt, carrying amount</t>
        </is>
      </c>
      <c r="B52" s="6" t="n">
        <v>554.7</v>
      </c>
      <c r="C52" s="10" t="n">
        <v>500</v>
      </c>
      <c r="E52" s="7" t="n">
        <v>568.6</v>
      </c>
    </row>
    <row r="53">
      <c r="A53" s="4" t="inlineStr">
        <is>
          <t>Long-term debt, interest rate</t>
        </is>
      </c>
      <c r="B53" s="4" t="inlineStr">
        <is>
          <t>1.40%</t>
        </is>
      </c>
      <c r="C53" s="4" t="inlineStr">
        <is>
          <t>1.40%</t>
        </is>
      </c>
      <c r="D53" s="4" t="inlineStr">
        <is>
          <t>1.40%</t>
        </is>
      </c>
    </row>
    <row r="54">
      <c r="A54" s="4" t="inlineStr">
        <is>
          <t>2.60% Senior Notes due 2031</t>
        </is>
      </c>
    </row>
    <row r="55">
      <c r="A55" s="3" t="inlineStr">
        <is>
          <t>Long-Term Debt [Abstract]</t>
        </is>
      </c>
    </row>
    <row r="56">
      <c r="A56" s="4" t="inlineStr">
        <is>
          <t>Long-term debt, carrying amount</t>
        </is>
      </c>
      <c r="B56" s="8" t="n">
        <v>800</v>
      </c>
      <c r="E56" s="5" t="n">
        <v>800</v>
      </c>
    </row>
    <row r="57">
      <c r="A57" s="4" t="inlineStr">
        <is>
          <t>Long-term debt, interest rate</t>
        </is>
      </c>
      <c r="B57" s="4" t="inlineStr">
        <is>
          <t>2.60%</t>
        </is>
      </c>
      <c r="C57" s="4" t="inlineStr">
        <is>
          <t>2.60%</t>
        </is>
      </c>
      <c r="D57" s="4" t="inlineStr">
        <is>
          <t>2.60%</t>
        </is>
      </c>
    </row>
    <row r="58">
      <c r="A58" s="4" t="inlineStr">
        <is>
          <t>£325 million 2.25% Senior Notes due 2033</t>
        </is>
      </c>
    </row>
    <row r="59">
      <c r="A59" s="3" t="inlineStr">
        <is>
          <t>Long-Term Debt [Abstract]</t>
        </is>
      </c>
    </row>
    <row r="60">
      <c r="A60" s="4" t="inlineStr">
        <is>
          <t>Long-term debt, carrying amount</t>
        </is>
      </c>
      <c r="B60" s="6" t="n">
        <v>426.5</v>
      </c>
      <c r="D60" s="11" t="n">
        <v>325</v>
      </c>
      <c r="E60" s="6" t="n">
        <v>439.8</v>
      </c>
    </row>
    <row r="61">
      <c r="A61" s="4" t="inlineStr">
        <is>
          <t>Long-term debt, interest rate</t>
        </is>
      </c>
      <c r="B61" s="4" t="inlineStr">
        <is>
          <t>2.25%</t>
        </is>
      </c>
      <c r="C61" s="4" t="inlineStr">
        <is>
          <t>2.25%</t>
        </is>
      </c>
      <c r="D61" s="4" t="inlineStr">
        <is>
          <t>2.25%</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Details) - USD ($) $ in Millions</t>
        </is>
      </c>
      <c r="B1" s="2" t="inlineStr">
        <is>
          <t>3 Months Ended</t>
        </is>
      </c>
    </row>
    <row r="2">
      <c r="B2" s="2" t="inlineStr">
        <is>
          <t>Mar. 31, 2022</t>
        </is>
      </c>
      <c r="C2" s="2" t="inlineStr">
        <is>
          <t>Mar. 31, 2021</t>
        </is>
      </c>
    </row>
    <row r="3">
      <c r="A3" s="3" t="inlineStr">
        <is>
          <t>Revenue and Long-Lived Assets and Goodwill by Geographic Region</t>
        </is>
      </c>
    </row>
    <row r="4">
      <c r="A4" s="4" t="inlineStr">
        <is>
          <t>Revenue</t>
        </is>
      </c>
      <c r="B4" s="6" t="n">
        <v>3410.3</v>
      </c>
      <c r="C4" s="6" t="n">
        <v>3426.9</v>
      </c>
    </row>
    <row r="5">
      <c r="A5" s="4" t="inlineStr">
        <is>
          <t>Americas</t>
        </is>
      </c>
    </row>
    <row r="6">
      <c r="A6" s="3" t="inlineStr">
        <is>
          <t>Revenue and Long-Lived Assets and Goodwill by Geographic Region</t>
        </is>
      </c>
    </row>
    <row r="7">
      <c r="A7" s="4" t="inlineStr">
        <is>
          <t>Revenue</t>
        </is>
      </c>
      <c r="B7" s="7" t="n">
        <v>1906.7</v>
      </c>
      <c r="C7" s="7" t="n">
        <v>2035.7</v>
      </c>
    </row>
    <row r="8">
      <c r="A8" s="4" t="inlineStr">
        <is>
          <t>Long-lived assets and goodwill</t>
        </is>
      </c>
      <c r="B8" s="7" t="n">
        <v>7896.2</v>
      </c>
      <c r="C8" s="7" t="n">
        <v>7562.7</v>
      </c>
    </row>
    <row r="9">
      <c r="A9" s="4" t="inlineStr">
        <is>
          <t>EMEA</t>
        </is>
      </c>
    </row>
    <row r="10">
      <c r="A10" s="3" t="inlineStr">
        <is>
          <t>Revenue and Long-Lived Assets and Goodwill by Geographic Region</t>
        </is>
      </c>
    </row>
    <row r="11">
      <c r="A11" s="4" t="inlineStr">
        <is>
          <t>Revenue</t>
        </is>
      </c>
      <c r="B11" s="7" t="n">
        <v>1073.9</v>
      </c>
      <c r="C11" s="7" t="n">
        <v>991.2</v>
      </c>
    </row>
    <row r="12">
      <c r="A12" s="4" t="inlineStr">
        <is>
          <t>Long-lived assets and goodwill</t>
        </is>
      </c>
      <c r="B12" s="7" t="n">
        <v>3532.6</v>
      </c>
      <c r="C12" s="7" t="n">
        <v>3074.7</v>
      </c>
    </row>
    <row r="13">
      <c r="A13" s="4" t="inlineStr">
        <is>
          <t>Asia-Pacific</t>
        </is>
      </c>
    </row>
    <row r="14">
      <c r="A14" s="3" t="inlineStr">
        <is>
          <t>Revenue and Long-Lived Assets and Goodwill by Geographic Region</t>
        </is>
      </c>
    </row>
    <row r="15">
      <c r="A15" s="4" t="inlineStr">
        <is>
          <t>Revenue</t>
        </is>
      </c>
      <c r="B15" s="7" t="n">
        <v>429.7</v>
      </c>
      <c r="C15" s="5" t="n">
        <v>400</v>
      </c>
    </row>
    <row r="16">
      <c r="A16" s="4" t="inlineStr">
        <is>
          <t>Long-lived assets and goodwill</t>
        </is>
      </c>
      <c r="B16" s="8" t="n">
        <v>698</v>
      </c>
      <c r="C16" s="6" t="n">
        <v>64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es [Abstract]</t>
        </is>
      </c>
    </row>
    <row r="4">
      <c r="A4" s="4" t="inlineStr">
        <is>
          <t>Effective tax rate</t>
        </is>
      </c>
      <c r="B4" s="4" t="inlineStr">
        <is>
          <t>37.20%</t>
        </is>
      </c>
      <c r="C4" s="4" t="inlineStr">
        <is>
          <t>26.80%</t>
        </is>
      </c>
    </row>
    <row r="5">
      <c r="A5" s="4" t="inlineStr">
        <is>
          <t>Charges arising from the effects of the war in Ukraine</t>
        </is>
      </c>
      <c r="B5" s="6" t="n">
        <v>113.4</v>
      </c>
      <c r="C5" s="8" t="n">
        <v>0</v>
      </c>
    </row>
    <row r="6">
      <c r="A6" s="4" t="inlineStr">
        <is>
          <t>Income tax expense related to charges arising from the effects of the war in Ukraine</t>
        </is>
      </c>
      <c r="B6" s="7" t="n">
        <v>4.8</v>
      </c>
    </row>
    <row r="7">
      <c r="A7" s="4" t="inlineStr">
        <is>
          <t>Unrecognized tax benefits</t>
        </is>
      </c>
      <c r="B7" s="7" t="n">
        <v>163.5</v>
      </c>
    </row>
    <row r="8">
      <c r="A8" s="4" t="inlineStr">
        <is>
          <t>Unrecognized tax benefits that would impact effective tax rate</t>
        </is>
      </c>
      <c r="B8" s="6" t="n">
        <v>15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employment Benefits (Details) - USD ($) $ in Millions</t>
        </is>
      </c>
      <c r="B1" s="2" t="inlineStr">
        <is>
          <t>3 Months Ended</t>
        </is>
      </c>
    </row>
    <row r="2">
      <c r="B2" s="2" t="inlineStr">
        <is>
          <t>Mar. 31, 2022</t>
        </is>
      </c>
      <c r="C2" s="2" t="inlineStr">
        <is>
          <t>Mar. 31, 2021</t>
        </is>
      </c>
    </row>
    <row r="3">
      <c r="A3" s="4" t="inlineStr">
        <is>
          <t>Defined Benefit Pension Plans [Member]</t>
        </is>
      </c>
    </row>
    <row r="4">
      <c r="A4" s="3" t="inlineStr">
        <is>
          <t>Components of Net Periodic Benefit Expense</t>
        </is>
      </c>
    </row>
    <row r="5">
      <c r="A5" s="4" t="inlineStr">
        <is>
          <t>Service cost</t>
        </is>
      </c>
      <c r="B5" s="6" t="n">
        <v>0.8</v>
      </c>
      <c r="C5" s="6" t="n">
        <v>1.4</v>
      </c>
    </row>
    <row r="6">
      <c r="A6" s="4" t="inlineStr">
        <is>
          <t>Interest cost</t>
        </is>
      </c>
      <c r="B6" s="5" t="n">
        <v>1</v>
      </c>
      <c r="C6" s="7" t="n">
        <v>0.8</v>
      </c>
    </row>
    <row r="7">
      <c r="A7" s="4" t="inlineStr">
        <is>
          <t>Expected return on plan assets</t>
        </is>
      </c>
      <c r="B7" s="7" t="n">
        <v>-0.3</v>
      </c>
      <c r="C7" s="7" t="n">
        <v>-0.2</v>
      </c>
    </row>
    <row r="8">
      <c r="A8" s="4" t="inlineStr">
        <is>
          <t>Amortization of prior service cost</t>
        </is>
      </c>
      <c r="B8" s="7" t="n">
        <v>0.1</v>
      </c>
      <c r="C8" s="7" t="n">
        <v>0.2</v>
      </c>
    </row>
    <row r="9">
      <c r="A9" s="4" t="inlineStr">
        <is>
          <t>Amortization of actuarial losses</t>
        </is>
      </c>
      <c r="B9" s="5" t="n">
        <v>1</v>
      </c>
      <c r="C9" s="7" t="n">
        <v>2.3</v>
      </c>
    </row>
    <row r="10">
      <c r="A10" s="4" t="inlineStr">
        <is>
          <t>Net periodic benefit expense</t>
        </is>
      </c>
      <c r="B10" s="7" t="n">
        <v>2.6</v>
      </c>
      <c r="C10" s="7" t="n">
        <v>4.5</v>
      </c>
    </row>
    <row r="11">
      <c r="A11" s="4" t="inlineStr">
        <is>
          <t>Employer contributions</t>
        </is>
      </c>
      <c r="B11" s="7" t="n">
        <v>0.2</v>
      </c>
      <c r="C11" s="7" t="n">
        <v>0.2</v>
      </c>
    </row>
    <row r="12">
      <c r="A12" s="4" t="inlineStr">
        <is>
          <t>Postemployment Arrangements [Member]</t>
        </is>
      </c>
    </row>
    <row r="13">
      <c r="A13" s="3" t="inlineStr">
        <is>
          <t>Components of Net Periodic Benefit Expense</t>
        </is>
      </c>
    </row>
    <row r="14">
      <c r="A14" s="4" t="inlineStr">
        <is>
          <t>Service cost</t>
        </is>
      </c>
      <c r="B14" s="7" t="n">
        <v>1.1</v>
      </c>
      <c r="C14" s="7" t="n">
        <v>1.2</v>
      </c>
    </row>
    <row r="15">
      <c r="A15" s="4" t="inlineStr">
        <is>
          <t>Interest cost</t>
        </is>
      </c>
      <c r="B15" s="7" t="n">
        <v>0.7</v>
      </c>
      <c r="C15" s="7" t="n">
        <v>0.5</v>
      </c>
    </row>
    <row r="16">
      <c r="A16" s="4" t="inlineStr">
        <is>
          <t>Amortization of prior service cost</t>
        </is>
      </c>
      <c r="B16" s="7" t="n">
        <v>0.9</v>
      </c>
      <c r="C16" s="5" t="n">
        <v>1</v>
      </c>
    </row>
    <row r="17">
      <c r="A17" s="4" t="inlineStr">
        <is>
          <t>Amortization of actuarial losses</t>
        </is>
      </c>
      <c r="B17" s="7" t="n">
        <v>0.6</v>
      </c>
      <c r="C17" s="5" t="n">
        <v>1</v>
      </c>
    </row>
    <row r="18">
      <c r="A18" s="4" t="inlineStr">
        <is>
          <t>Net periodic benefit expense</t>
        </is>
      </c>
      <c r="B18" s="6" t="n">
        <v>3.3</v>
      </c>
      <c r="C18" s="6" t="n">
        <v>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3410.3</v>
      </c>
      <c r="C4" s="6" t="n">
        <v>3426.9</v>
      </c>
    </row>
    <row r="5">
      <c r="A5" s="4" t="inlineStr">
        <is>
          <t>Salary and service costs</t>
        </is>
      </c>
      <c r="B5" s="7" t="n">
        <v>2491.8</v>
      </c>
      <c r="C5" s="5" t="n">
        <v>2545</v>
      </c>
    </row>
    <row r="6">
      <c r="A6" s="4" t="inlineStr">
        <is>
          <t>Occupancy and other costs</t>
        </is>
      </c>
      <c r="B6" s="7" t="n">
        <v>300.2</v>
      </c>
      <c r="C6" s="7" t="n">
        <v>291.6</v>
      </c>
    </row>
    <row r="7">
      <c r="A7" s="4" t="inlineStr">
        <is>
          <t>Charges arising from the effects of the war in Ukraine</t>
        </is>
      </c>
      <c r="B7" s="7" t="n">
        <v>113.4</v>
      </c>
      <c r="C7" s="5" t="n">
        <v>0</v>
      </c>
    </row>
    <row r="8">
      <c r="A8" s="4" t="inlineStr">
        <is>
          <t>Cost of services</t>
        </is>
      </c>
      <c r="B8" s="7" t="n">
        <v>2905.4</v>
      </c>
      <c r="C8" s="7" t="n">
        <v>2836.6</v>
      </c>
    </row>
    <row r="9">
      <c r="A9" s="4" t="inlineStr">
        <is>
          <t>Selling, general and administrative expenses</t>
        </is>
      </c>
      <c r="B9" s="7" t="n">
        <v>96.7</v>
      </c>
      <c r="C9" s="7" t="n">
        <v>71.59999999999999</v>
      </c>
    </row>
    <row r="10">
      <c r="A10" s="4" t="inlineStr">
        <is>
          <t>Depreciation and amortization</t>
        </is>
      </c>
      <c r="B10" s="7" t="n">
        <v>55.2</v>
      </c>
      <c r="C10" s="7" t="n">
        <v>53.3</v>
      </c>
    </row>
    <row r="11">
      <c r="A11" s="4" t="inlineStr">
        <is>
          <t>Operating Expenses</t>
        </is>
      </c>
      <c r="B11" s="7" t="n">
        <v>3057.3</v>
      </c>
      <c r="C11" s="7" t="n">
        <v>2961.5</v>
      </c>
    </row>
    <row r="12">
      <c r="A12" s="4" t="inlineStr">
        <is>
          <t>Operating Profit</t>
        </is>
      </c>
      <c r="B12" s="5" t="n">
        <v>353</v>
      </c>
      <c r="C12" s="7" t="n">
        <v>465.4</v>
      </c>
    </row>
    <row r="13">
      <c r="A13" s="4" t="inlineStr">
        <is>
          <t>Interest Expense</t>
        </is>
      </c>
      <c r="B13" s="5" t="n">
        <v>51</v>
      </c>
      <c r="C13" s="7" t="n">
        <v>53.8</v>
      </c>
    </row>
    <row r="14">
      <c r="A14" s="4" t="inlineStr">
        <is>
          <t>Interest Income</t>
        </is>
      </c>
      <c r="B14" s="7" t="n">
        <v>8.199999999999999</v>
      </c>
      <c r="C14" s="7" t="n">
        <v>6.3</v>
      </c>
    </row>
    <row r="15">
      <c r="A15" s="4" t="inlineStr">
        <is>
          <t>Income Before Income Taxes and Loss From Equity Method Investments</t>
        </is>
      </c>
      <c r="B15" s="7" t="n">
        <v>310.2</v>
      </c>
      <c r="C15" s="7" t="n">
        <v>417.9</v>
      </c>
    </row>
    <row r="16">
      <c r="A16" s="4" t="inlineStr">
        <is>
          <t>Income Tax Expense</t>
        </is>
      </c>
      <c r="B16" s="7" t="n">
        <v>115.5</v>
      </c>
      <c r="C16" s="7" t="n">
        <v>111.9</v>
      </c>
    </row>
    <row r="17">
      <c r="A17" s="4" t="inlineStr">
        <is>
          <t>Loss From Equity Method Investments</t>
        </is>
      </c>
      <c r="B17" s="7" t="n">
        <v>-0.1</v>
      </c>
      <c r="C17" s="5" t="n">
        <v>0</v>
      </c>
    </row>
    <row r="18">
      <c r="A18" s="4" t="inlineStr">
        <is>
          <t>Net Income</t>
        </is>
      </c>
      <c r="B18" s="7" t="n">
        <v>194.6</v>
      </c>
      <c r="C18" s="5" t="n">
        <v>306</v>
      </c>
    </row>
    <row r="19">
      <c r="A19" s="4" t="inlineStr">
        <is>
          <t>Net Income Attributed To Noncontrolling Interests</t>
        </is>
      </c>
      <c r="B19" s="7" t="n">
        <v>20.8</v>
      </c>
      <c r="C19" s="7" t="n">
        <v>18.2</v>
      </c>
    </row>
    <row r="20">
      <c r="A20" s="4" t="inlineStr">
        <is>
          <t>Net Income - Omnicom Group Inc.</t>
        </is>
      </c>
      <c r="B20" s="6" t="n">
        <v>173.8</v>
      </c>
      <c r="C20" s="6" t="n">
        <v>287.8</v>
      </c>
    </row>
    <row r="21">
      <c r="A21" s="3" t="inlineStr">
        <is>
          <t>Net Income Per Share - Omnicom Group Inc.:</t>
        </is>
      </c>
    </row>
    <row r="22">
      <c r="A22" s="4" t="inlineStr">
        <is>
          <t>Basic</t>
        </is>
      </c>
      <c r="B22" s="9" t="n">
        <v>0.83</v>
      </c>
      <c r="C22" s="9" t="n">
        <v>1.33</v>
      </c>
    </row>
    <row r="23">
      <c r="A23" s="4" t="inlineStr">
        <is>
          <t>Diluted</t>
        </is>
      </c>
      <c r="B23" s="9" t="n">
        <v>0.83</v>
      </c>
      <c r="C23" s="9" t="n">
        <v>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rising from the Effects of the War in Ukraine (Details) - USD ($) $ in Millions</t>
        </is>
      </c>
      <c r="B1" s="2" t="inlineStr">
        <is>
          <t>3 Months Ended</t>
        </is>
      </c>
    </row>
    <row r="2">
      <c r="B2" s="2" t="inlineStr">
        <is>
          <t>Mar. 31, 2022</t>
        </is>
      </c>
      <c r="C2" s="2" t="inlineStr">
        <is>
          <t>Mar. 31, 2021</t>
        </is>
      </c>
    </row>
    <row r="3">
      <c r="A3" s="3" t="inlineStr">
        <is>
          <t>Charges arising from the effects of the war in Ukraine [Abstract]</t>
        </is>
      </c>
    </row>
    <row r="4">
      <c r="A4" s="4" t="inlineStr">
        <is>
          <t>Charges arising from the effects of the war in Ukraine</t>
        </is>
      </c>
      <c r="B4" s="6" t="n">
        <v>113.4</v>
      </c>
      <c r="C4" s="8" t="n">
        <v>0</v>
      </c>
    </row>
    <row r="5">
      <c r="A5" s="4" t="inlineStr">
        <is>
          <t>Cash charges related to the effects of the war in Ukraine</t>
        </is>
      </c>
      <c r="B5" s="6" t="n">
        <v>4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ata (Details) - USD ($) $ in Millions</t>
        </is>
      </c>
      <c r="B1" s="2" t="inlineStr">
        <is>
          <t>3 Months Ended</t>
        </is>
      </c>
    </row>
    <row r="2">
      <c r="B2" s="2" t="inlineStr">
        <is>
          <t>Mar. 31, 2022</t>
        </is>
      </c>
      <c r="C2" s="2" t="inlineStr">
        <is>
          <t>Mar. 31, 2021</t>
        </is>
      </c>
    </row>
    <row r="3">
      <c r="A3" s="3" t="inlineStr">
        <is>
          <t>Change in Operating Capital [Abstract]</t>
        </is>
      </c>
    </row>
    <row r="4">
      <c r="A4" s="4" t="inlineStr">
        <is>
          <t>(Increase) decrease in accounts receivable</t>
        </is>
      </c>
      <c r="B4" s="6" t="n">
        <v>1142.2</v>
      </c>
      <c r="C4" s="6" t="n">
        <v>1095.5</v>
      </c>
    </row>
    <row r="5">
      <c r="A5" s="4" t="inlineStr">
        <is>
          <t>(Increase) decrease in work in process and other current assets</t>
        </is>
      </c>
      <c r="B5" s="7" t="n">
        <v>-248.1</v>
      </c>
      <c r="C5" s="7" t="n">
        <v>-55.3</v>
      </c>
    </row>
    <row r="6">
      <c r="A6" s="4" t="inlineStr">
        <is>
          <t>Increase (decrease) in accounts payable</t>
        </is>
      </c>
      <c r="B6" s="7" t="n">
        <v>-1755.4</v>
      </c>
      <c r="C6" s="7" t="n">
        <v>-1953.8</v>
      </c>
    </row>
    <row r="7">
      <c r="A7" s="4" t="inlineStr">
        <is>
          <t>Increase (decrease) in customer advances, taxes payable and other current liabilities</t>
        </is>
      </c>
      <c r="B7" s="7" t="n">
        <v>12.2</v>
      </c>
      <c r="C7" s="5" t="n">
        <v>63</v>
      </c>
    </row>
    <row r="8">
      <c r="A8" s="4" t="inlineStr">
        <is>
          <t>Change in other assets and liabilities, net</t>
        </is>
      </c>
      <c r="B8" s="7" t="n">
        <v>-35.1</v>
      </c>
      <c r="C8" s="7" t="n">
        <v>7.1</v>
      </c>
    </row>
    <row r="9">
      <c r="A9" s="4" t="inlineStr">
        <is>
          <t>Increase (decrease) in operating capital</t>
        </is>
      </c>
      <c r="B9" s="7" t="n">
        <v>-884.2</v>
      </c>
      <c r="C9" s="7" t="n">
        <v>-843.5</v>
      </c>
    </row>
    <row r="10">
      <c r="A10" s="4" t="inlineStr">
        <is>
          <t>Income taxes paid</t>
        </is>
      </c>
      <c r="B10" s="7" t="n">
        <v>49.9</v>
      </c>
      <c r="C10" s="7" t="n">
        <v>42.7</v>
      </c>
    </row>
    <row r="11">
      <c r="A11" s="4" t="inlineStr">
        <is>
          <t>Interest paid</t>
        </is>
      </c>
      <c r="B11" s="7" t="n">
        <v>14.1</v>
      </c>
      <c r="C11" s="7" t="n">
        <v>5.3</v>
      </c>
    </row>
    <row r="12">
      <c r="A12" s="4" t="inlineStr">
        <is>
          <t>Operating leases, Net increase in lease liability</t>
        </is>
      </c>
      <c r="B12" s="7" t="n">
        <v>76.3</v>
      </c>
      <c r="C12" s="7" t="n">
        <v>38.7</v>
      </c>
    </row>
    <row r="13">
      <c r="A13" s="4" t="inlineStr">
        <is>
          <t>Finance leases, Net increase in lease liability</t>
        </is>
      </c>
      <c r="B13" s="8" t="n">
        <v>17</v>
      </c>
      <c r="C13" s="6" t="n">
        <v>1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2</t>
        </is>
      </c>
      <c r="C2" s="2" t="inlineStr">
        <is>
          <t>Mar. 31, 2021</t>
        </is>
      </c>
    </row>
    <row r="3">
      <c r="A3" s="3" t="inlineStr">
        <is>
          <t>Changes in Accumulated Other Comprehensive Income (Loss)</t>
        </is>
      </c>
    </row>
    <row r="4">
      <c r="A4" s="4" t="inlineStr">
        <is>
          <t>January 1</t>
        </is>
      </c>
      <c r="B4" s="6" t="n">
        <v>-1252.3</v>
      </c>
      <c r="C4" s="6" t="n">
        <v>-1213.8</v>
      </c>
    </row>
    <row r="5">
      <c r="A5" s="4" t="inlineStr">
        <is>
          <t>Other comprehensive income (loss) before reclassifications</t>
        </is>
      </c>
      <c r="B5" s="7" t="n">
        <v>27.4</v>
      </c>
      <c r="C5" s="7" t="n">
        <v>-36.1</v>
      </c>
    </row>
    <row r="6">
      <c r="A6" s="4" t="inlineStr">
        <is>
          <t>Reclassification from accumulated other comprehensive income (loss)</t>
        </is>
      </c>
      <c r="B6" s="7" t="n">
        <v>2.3</v>
      </c>
      <c r="C6" s="7" t="n">
        <v>3.7</v>
      </c>
    </row>
    <row r="7">
      <c r="A7" s="4" t="inlineStr">
        <is>
          <t>March 31</t>
        </is>
      </c>
      <c r="B7" s="7" t="n">
        <v>-1222.6</v>
      </c>
      <c r="C7" s="7" t="n">
        <v>-1246.2</v>
      </c>
    </row>
    <row r="8">
      <c r="A8" s="4" t="inlineStr">
        <is>
          <t>Cash Flow Hedge</t>
        </is>
      </c>
    </row>
    <row r="9">
      <c r="A9" s="3" t="inlineStr">
        <is>
          <t>Changes in Accumulated Other Comprehensive Income (Loss)</t>
        </is>
      </c>
    </row>
    <row r="10">
      <c r="A10" s="4" t="inlineStr">
        <is>
          <t>January 1</t>
        </is>
      </c>
      <c r="B10" s="7" t="n">
        <v>-16.1</v>
      </c>
      <c r="C10" s="7" t="n">
        <v>-20.1</v>
      </c>
    </row>
    <row r="11">
      <c r="A11" s="4" t="inlineStr">
        <is>
          <t>Other comprehensive income (loss) before reclassifications</t>
        </is>
      </c>
      <c r="B11" s="5" t="n">
        <v>0</v>
      </c>
      <c r="C11" s="5" t="n">
        <v>0</v>
      </c>
    </row>
    <row r="12">
      <c r="A12" s="4" t="inlineStr">
        <is>
          <t>Reclassification from accumulated other comprehensive income (loss)</t>
        </is>
      </c>
      <c r="B12" s="5" t="n">
        <v>1</v>
      </c>
      <c r="C12" s="5" t="n">
        <v>1</v>
      </c>
    </row>
    <row r="13">
      <c r="A13" s="4" t="inlineStr">
        <is>
          <t>March 31</t>
        </is>
      </c>
      <c r="B13" s="7" t="n">
        <v>-15.1</v>
      </c>
      <c r="C13" s="7" t="n">
        <v>-19.1</v>
      </c>
    </row>
    <row r="14">
      <c r="A14" s="4" t="inlineStr">
        <is>
          <t>Defined Benefit Pension Plans and Postemployment Arrangements</t>
        </is>
      </c>
    </row>
    <row r="15">
      <c r="A15" s="3" t="inlineStr">
        <is>
          <t>Changes in Accumulated Other Comprehensive Income (Loss)</t>
        </is>
      </c>
    </row>
    <row r="16">
      <c r="A16" s="4" t="inlineStr">
        <is>
          <t>January 1</t>
        </is>
      </c>
      <c r="B16" s="7" t="n">
        <v>-90.40000000000001</v>
      </c>
      <c r="C16" s="7" t="n">
        <v>-123.2</v>
      </c>
    </row>
    <row r="17">
      <c r="A17" s="4" t="inlineStr">
        <is>
          <t>Other comprehensive income (loss) before reclassifications</t>
        </is>
      </c>
      <c r="B17" s="5" t="n">
        <v>0</v>
      </c>
      <c r="C17" s="5" t="n">
        <v>0</v>
      </c>
    </row>
    <row r="18">
      <c r="A18" s="4" t="inlineStr">
        <is>
          <t>Reclassification from accumulated other comprehensive income (loss)</t>
        </is>
      </c>
      <c r="B18" s="7" t="n">
        <v>1.3</v>
      </c>
      <c r="C18" s="7" t="n">
        <v>2.7</v>
      </c>
    </row>
    <row r="19">
      <c r="A19" s="4" t="inlineStr">
        <is>
          <t>March 31</t>
        </is>
      </c>
      <c r="B19" s="7" t="n">
        <v>-89.09999999999999</v>
      </c>
      <c r="C19" s="7" t="n">
        <v>-120.5</v>
      </c>
    </row>
    <row r="20">
      <c r="A20" s="4" t="inlineStr">
        <is>
          <t>Foreign Currency Translation</t>
        </is>
      </c>
    </row>
    <row r="21">
      <c r="A21" s="3" t="inlineStr">
        <is>
          <t>Changes in Accumulated Other Comprehensive Income (Loss)</t>
        </is>
      </c>
    </row>
    <row r="22">
      <c r="A22" s="4" t="inlineStr">
        <is>
          <t>January 1</t>
        </is>
      </c>
      <c r="B22" s="7" t="n">
        <v>-1145.8</v>
      </c>
      <c r="C22" s="7" t="n">
        <v>-1070.5</v>
      </c>
    </row>
    <row r="23">
      <c r="A23" s="4" t="inlineStr">
        <is>
          <t>Other comprehensive income (loss) before reclassifications</t>
        </is>
      </c>
      <c r="B23" s="7" t="n">
        <v>27.4</v>
      </c>
      <c r="C23" s="7" t="n">
        <v>-36.1</v>
      </c>
    </row>
    <row r="24">
      <c r="A24" s="4" t="inlineStr">
        <is>
          <t>Reclassification from accumulated other comprehensive income (loss)</t>
        </is>
      </c>
      <c r="B24" s="5" t="n">
        <v>0</v>
      </c>
      <c r="C24" s="5" t="n">
        <v>0</v>
      </c>
    </row>
    <row r="25">
      <c r="A25" s="4" t="inlineStr">
        <is>
          <t>March 31</t>
        </is>
      </c>
      <c r="B25" s="6" t="n">
        <v>-1118.4</v>
      </c>
      <c r="C25" s="6" t="n">
        <v>-110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Fair Value (Details) - USD ($) $ in Millions</t>
        </is>
      </c>
      <c r="B1" s="2" t="inlineStr">
        <is>
          <t>3 Months Ended</t>
        </is>
      </c>
    </row>
    <row r="2">
      <c r="B2" s="2" t="inlineStr">
        <is>
          <t>Mar. 31, 2022</t>
        </is>
      </c>
      <c r="C2" s="2" t="inlineStr">
        <is>
          <t>Mar. 31, 2021</t>
        </is>
      </c>
      <c r="D2" s="2" t="inlineStr">
        <is>
          <t>Dec. 31, 2021</t>
        </is>
      </c>
    </row>
    <row r="3">
      <c r="A3" s="3" t="inlineStr">
        <is>
          <t>Assets:</t>
        </is>
      </c>
    </row>
    <row r="4">
      <c r="A4" s="4" t="inlineStr">
        <is>
          <t>Short-term investments</t>
        </is>
      </c>
      <c r="B4" s="6" t="n">
        <v>92.7</v>
      </c>
      <c r="D4" s="8" t="n">
        <v>0</v>
      </c>
    </row>
    <row r="5">
      <c r="A5" s="4" t="inlineStr">
        <is>
          <t>Carrying Amount</t>
        </is>
      </c>
    </row>
    <row r="6">
      <c r="A6" s="3" t="inlineStr">
        <is>
          <t>Assets:</t>
        </is>
      </c>
    </row>
    <row r="7">
      <c r="A7" s="4" t="inlineStr">
        <is>
          <t>Cash and cash equivalents</t>
        </is>
      </c>
      <c r="B7" s="7" t="n">
        <v>3925.5</v>
      </c>
      <c r="D7" s="7" t="n">
        <v>5316.8</v>
      </c>
    </row>
    <row r="8">
      <c r="A8" s="4" t="inlineStr">
        <is>
          <t>Short-term investments</t>
        </is>
      </c>
      <c r="B8" s="7" t="n">
        <v>92.7</v>
      </c>
      <c r="D8" s="5" t="n">
        <v>0</v>
      </c>
    </row>
    <row r="9">
      <c r="A9" s="4" t="inlineStr">
        <is>
          <t>Marketable equity securities</t>
        </is>
      </c>
      <c r="B9" s="7" t="n">
        <v>0.9</v>
      </c>
      <c r="D9" s="7" t="n">
        <v>1.1</v>
      </c>
    </row>
    <row r="10">
      <c r="A10" s="4" t="inlineStr">
        <is>
          <t>Non-marketable equity securities</t>
        </is>
      </c>
      <c r="B10" s="7" t="n">
        <v>5.6</v>
      </c>
      <c r="D10" s="7" t="n">
        <v>6.5</v>
      </c>
    </row>
    <row r="11">
      <c r="A11" s="4" t="inlineStr">
        <is>
          <t>Foreign currency derivatives</t>
        </is>
      </c>
      <c r="B11" s="5" t="n">
        <v>0</v>
      </c>
      <c r="D11" s="7" t="n">
        <v>0.3</v>
      </c>
    </row>
    <row r="12">
      <c r="A12" s="3" t="inlineStr">
        <is>
          <t>Liabilities:</t>
        </is>
      </c>
    </row>
    <row r="13">
      <c r="A13" s="4" t="inlineStr">
        <is>
          <t>Short-term debt</t>
        </is>
      </c>
      <c r="B13" s="7" t="n">
        <v>12.4</v>
      </c>
      <c r="D13" s="7" t="n">
        <v>9.6</v>
      </c>
    </row>
    <row r="14">
      <c r="A14" s="4" t="inlineStr">
        <is>
          <t>Foreign currency derivatives</t>
        </is>
      </c>
      <c r="B14" s="5" t="n">
        <v>0</v>
      </c>
      <c r="D14" s="7" t="n">
        <v>0.1</v>
      </c>
    </row>
    <row r="15">
      <c r="A15" s="4" t="inlineStr">
        <is>
          <t>Contingent purchase price obligations</t>
        </is>
      </c>
      <c r="B15" s="7" t="n">
        <v>160.6</v>
      </c>
      <c r="D15" s="7" t="n">
        <v>167.1</v>
      </c>
    </row>
    <row r="16">
      <c r="A16" s="4" t="inlineStr">
        <is>
          <t>Long-term debt</t>
        </is>
      </c>
      <c r="B16" s="7" t="n">
        <v>5646.4</v>
      </c>
      <c r="D16" s="7" t="n">
        <v>5685.7</v>
      </c>
    </row>
    <row r="17">
      <c r="A17" s="4" t="inlineStr">
        <is>
          <t>Fair Value</t>
        </is>
      </c>
    </row>
    <row r="18">
      <c r="A18" s="3" t="inlineStr">
        <is>
          <t>Assets:</t>
        </is>
      </c>
    </row>
    <row r="19">
      <c r="A19" s="4" t="inlineStr">
        <is>
          <t>Cash and cash equivalents</t>
        </is>
      </c>
      <c r="B19" s="7" t="n">
        <v>3925.5</v>
      </c>
      <c r="D19" s="7" t="n">
        <v>5316.8</v>
      </c>
    </row>
    <row r="20">
      <c r="A20" s="4" t="inlineStr">
        <is>
          <t>Short-term investments</t>
        </is>
      </c>
      <c r="B20" s="7" t="n">
        <v>92.7</v>
      </c>
      <c r="D20" s="5" t="n">
        <v>0</v>
      </c>
    </row>
    <row r="21">
      <c r="A21" s="4" t="inlineStr">
        <is>
          <t>Marketable equity securities</t>
        </is>
      </c>
      <c r="B21" s="7" t="n">
        <v>0.9</v>
      </c>
      <c r="D21" s="7" t="n">
        <v>1.1</v>
      </c>
    </row>
    <row r="22">
      <c r="A22" s="4" t="inlineStr">
        <is>
          <t>Non-marketable equity securities</t>
        </is>
      </c>
      <c r="B22" s="7" t="n">
        <v>5.6</v>
      </c>
      <c r="D22" s="7" t="n">
        <v>6.5</v>
      </c>
    </row>
    <row r="23">
      <c r="A23" s="4" t="inlineStr">
        <is>
          <t>Foreign currency derivatives</t>
        </is>
      </c>
      <c r="B23" s="5" t="n">
        <v>0</v>
      </c>
      <c r="D23" s="7" t="n">
        <v>0.3</v>
      </c>
    </row>
    <row r="24">
      <c r="A24" s="3" t="inlineStr">
        <is>
          <t>Liabilities:</t>
        </is>
      </c>
    </row>
    <row r="25">
      <c r="A25" s="4" t="inlineStr">
        <is>
          <t>Short-term debt</t>
        </is>
      </c>
      <c r="B25" s="7" t="n">
        <v>12.4</v>
      </c>
      <c r="D25" s="7" t="n">
        <v>9.6</v>
      </c>
    </row>
    <row r="26">
      <c r="A26" s="4" t="inlineStr">
        <is>
          <t>Foreign currency derivatives</t>
        </is>
      </c>
      <c r="B26" s="5" t="n">
        <v>0</v>
      </c>
      <c r="D26" s="7" t="n">
        <v>0.1</v>
      </c>
    </row>
    <row r="27">
      <c r="A27" s="4" t="inlineStr">
        <is>
          <t>Contingent purchase price obligations</t>
        </is>
      </c>
      <c r="B27" s="7" t="n">
        <v>160.6</v>
      </c>
      <c r="D27" s="7" t="n">
        <v>167.1</v>
      </c>
    </row>
    <row r="28">
      <c r="A28" s="4" t="inlineStr">
        <is>
          <t>Long-term debt</t>
        </is>
      </c>
      <c r="B28" s="7" t="n">
        <v>5561.3</v>
      </c>
      <c r="D28" s="7" t="n">
        <v>6011.6</v>
      </c>
    </row>
    <row r="29">
      <c r="A29" s="4" t="inlineStr">
        <is>
          <t>Contingent purchase price obligations</t>
        </is>
      </c>
    </row>
    <row r="30">
      <c r="A30" s="3" t="inlineStr">
        <is>
          <t>Changes in Contingent Purchase Price Obligations [Roll Forward]</t>
        </is>
      </c>
    </row>
    <row r="31">
      <c r="A31" s="4" t="inlineStr">
        <is>
          <t>January 1</t>
        </is>
      </c>
      <c r="B31" s="7" t="n">
        <v>167.1</v>
      </c>
      <c r="C31" s="6" t="n">
        <v>71.90000000000001</v>
      </c>
    </row>
    <row r="32">
      <c r="A32" s="4" t="inlineStr">
        <is>
          <t>Acquisitions</t>
        </is>
      </c>
      <c r="B32" s="7" t="n">
        <v>0.5</v>
      </c>
      <c r="C32" s="7" t="n">
        <v>1.3</v>
      </c>
    </row>
    <row r="33">
      <c r="A33" s="4" t="inlineStr">
        <is>
          <t>Revaluation and interest</t>
        </is>
      </c>
      <c r="B33" s="7" t="n">
        <v>0.2</v>
      </c>
      <c r="C33" s="7" t="n">
        <v>0.4</v>
      </c>
    </row>
    <row r="34">
      <c r="A34" s="4" t="inlineStr">
        <is>
          <t>Payments</t>
        </is>
      </c>
      <c r="B34" s="5" t="n">
        <v>-6</v>
      </c>
      <c r="C34" s="7" t="n">
        <v>-5.4</v>
      </c>
    </row>
    <row r="35">
      <c r="A35" s="4" t="inlineStr">
        <is>
          <t>Foreign currency translation</t>
        </is>
      </c>
      <c r="B35" s="7" t="n">
        <v>-1.2</v>
      </c>
      <c r="C35" s="7" t="n">
        <v>-0.5</v>
      </c>
    </row>
    <row r="36">
      <c r="A36" s="4" t="inlineStr">
        <is>
          <t>March 31</t>
        </is>
      </c>
      <c r="B36" s="7" t="n">
        <v>160.6</v>
      </c>
      <c r="C36" s="6" t="n">
        <v>67.7</v>
      </c>
    </row>
    <row r="37">
      <c r="A37" s="4" t="inlineStr">
        <is>
          <t>Fair Value, Recurring [Member]</t>
        </is>
      </c>
    </row>
    <row r="38">
      <c r="A38" s="3" t="inlineStr">
        <is>
          <t>Assets:</t>
        </is>
      </c>
    </row>
    <row r="39">
      <c r="A39" s="4" t="inlineStr">
        <is>
          <t>Cash and cash equivalents</t>
        </is>
      </c>
      <c r="B39" s="7" t="n">
        <v>3925.5</v>
      </c>
      <c r="D39" s="7" t="n">
        <v>5316.8</v>
      </c>
    </row>
    <row r="40">
      <c r="A40" s="4" t="inlineStr">
        <is>
          <t>Short-term investments</t>
        </is>
      </c>
      <c r="B40" s="7" t="n">
        <v>92.7</v>
      </c>
    </row>
    <row r="41">
      <c r="A41" s="4" t="inlineStr">
        <is>
          <t>Marketable equity securities</t>
        </is>
      </c>
      <c r="B41" s="7" t="n">
        <v>0.9</v>
      </c>
      <c r="D41" s="7" t="n">
        <v>1.1</v>
      </c>
    </row>
    <row r="42">
      <c r="A42" s="4" t="inlineStr">
        <is>
          <t>Foreign currency derivatives</t>
        </is>
      </c>
      <c r="D42" s="7" t="n">
        <v>0.3</v>
      </c>
    </row>
    <row r="43">
      <c r="A43" s="3" t="inlineStr">
        <is>
          <t>Liabilities:</t>
        </is>
      </c>
    </row>
    <row r="44">
      <c r="A44" s="4" t="inlineStr">
        <is>
          <t>Foreign currency derivatives</t>
        </is>
      </c>
      <c r="D44" s="7" t="n">
        <v>0.1</v>
      </c>
    </row>
    <row r="45">
      <c r="A45" s="4" t="inlineStr">
        <is>
          <t>Contingent purchase price obligations</t>
        </is>
      </c>
      <c r="B45" s="7" t="n">
        <v>160.6</v>
      </c>
      <c r="D45" s="7" t="n">
        <v>167.1</v>
      </c>
    </row>
    <row r="46">
      <c r="A46" s="4" t="inlineStr">
        <is>
          <t>Fair Value, Recurring [Member] | Level 1</t>
        </is>
      </c>
    </row>
    <row r="47">
      <c r="A47" s="3" t="inlineStr">
        <is>
          <t>Assets:</t>
        </is>
      </c>
    </row>
    <row r="48">
      <c r="A48" s="4" t="inlineStr">
        <is>
          <t>Cash and cash equivalents</t>
        </is>
      </c>
      <c r="B48" s="7" t="n">
        <v>3925.5</v>
      </c>
      <c r="D48" s="7" t="n">
        <v>5316.8</v>
      </c>
    </row>
    <row r="49">
      <c r="A49" s="4" t="inlineStr">
        <is>
          <t>Marketable equity securities</t>
        </is>
      </c>
      <c r="B49" s="7" t="n">
        <v>0.9</v>
      </c>
      <c r="D49" s="7" t="n">
        <v>1.1</v>
      </c>
    </row>
    <row r="50">
      <c r="A50" s="4" t="inlineStr">
        <is>
          <t>Fair Value, Recurring [Member] | Level 2</t>
        </is>
      </c>
    </row>
    <row r="51">
      <c r="A51" s="3" t="inlineStr">
        <is>
          <t>Assets:</t>
        </is>
      </c>
    </row>
    <row r="52">
      <c r="A52" s="4" t="inlineStr">
        <is>
          <t>Short-term investments</t>
        </is>
      </c>
      <c r="B52" s="7" t="n">
        <v>92.7</v>
      </c>
    </row>
    <row r="53">
      <c r="A53" s="4" t="inlineStr">
        <is>
          <t>Foreign currency derivatives</t>
        </is>
      </c>
      <c r="D53" s="7" t="n">
        <v>0.3</v>
      </c>
    </row>
    <row r="54">
      <c r="A54" s="3" t="inlineStr">
        <is>
          <t>Liabilities:</t>
        </is>
      </c>
    </row>
    <row r="55">
      <c r="A55" s="4" t="inlineStr">
        <is>
          <t>Foreign currency derivatives</t>
        </is>
      </c>
      <c r="D55" s="7" t="n">
        <v>0.1</v>
      </c>
    </row>
    <row r="56">
      <c r="A56" s="4" t="inlineStr">
        <is>
          <t>Fair Value, Recurring [Member] | Level 3</t>
        </is>
      </c>
    </row>
    <row r="57">
      <c r="A57" s="3" t="inlineStr">
        <is>
          <t>Liabilities:</t>
        </is>
      </c>
    </row>
    <row r="58">
      <c r="A58" s="4" t="inlineStr">
        <is>
          <t>Contingent purchase price obligations</t>
        </is>
      </c>
      <c r="B58" s="6" t="n">
        <v>160.6</v>
      </c>
      <c r="D58" s="6" t="n">
        <v>16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94.6</v>
      </c>
      <c r="C4" s="8" t="n">
        <v>306</v>
      </c>
    </row>
    <row r="5">
      <c r="A5" s="3" t="inlineStr">
        <is>
          <t>Cash flow hedge:</t>
        </is>
      </c>
    </row>
    <row r="6">
      <c r="A6" s="4" t="inlineStr">
        <is>
          <t>Amortization of loss included in interest expense</t>
        </is>
      </c>
      <c r="B6" s="7" t="n">
        <v>1.4</v>
      </c>
      <c r="C6" s="7" t="n">
        <v>1.4</v>
      </c>
    </row>
    <row r="7">
      <c r="A7" s="4" t="inlineStr">
        <is>
          <t>Income tax effect</t>
        </is>
      </c>
      <c r="B7" s="7" t="n">
        <v>-0.4</v>
      </c>
      <c r="C7" s="7" t="n">
        <v>-0.4</v>
      </c>
    </row>
    <row r="8">
      <c r="A8" s="4" t="inlineStr">
        <is>
          <t>Other comprehensive income (loss), Cash flow hedge</t>
        </is>
      </c>
      <c r="B8" s="5" t="n">
        <v>1</v>
      </c>
      <c r="C8" s="5" t="n">
        <v>1</v>
      </c>
    </row>
    <row r="9">
      <c r="A9" s="3" t="inlineStr">
        <is>
          <t>Defined benefit pension plans and postemployment arrangements:</t>
        </is>
      </c>
    </row>
    <row r="10">
      <c r="A10" s="4" t="inlineStr">
        <is>
          <t>Amortization of prior service cost</t>
        </is>
      </c>
      <c r="B10" s="5" t="n">
        <v>1</v>
      </c>
      <c r="C10" s="7" t="n">
        <v>1.2</v>
      </c>
    </row>
    <row r="11">
      <c r="A11" s="4" t="inlineStr">
        <is>
          <t>Amortization of actuarial losses</t>
        </is>
      </c>
      <c r="B11" s="7" t="n">
        <v>1.6</v>
      </c>
      <c r="C11" s="7" t="n">
        <v>3.3</v>
      </c>
    </row>
    <row r="12">
      <c r="A12" s="4" t="inlineStr">
        <is>
          <t>Income tax effect</t>
        </is>
      </c>
      <c r="B12" s="7" t="n">
        <v>-1.3</v>
      </c>
      <c r="C12" s="7" t="n">
        <v>-1.8</v>
      </c>
    </row>
    <row r="13">
      <c r="A13" s="4" t="inlineStr">
        <is>
          <t>Other comprehensive income (loss), Defined benefit pension plans and postemployment arrangements</t>
        </is>
      </c>
      <c r="B13" s="7" t="n">
        <v>1.3</v>
      </c>
      <c r="C13" s="7" t="n">
        <v>2.7</v>
      </c>
    </row>
    <row r="14">
      <c r="A14" s="4" t="inlineStr">
        <is>
          <t>Foreign currency translation adjustment</t>
        </is>
      </c>
      <c r="B14" s="7" t="n">
        <v>28.1</v>
      </c>
      <c r="C14" s="7" t="n">
        <v>-46.9</v>
      </c>
    </row>
    <row r="15">
      <c r="A15" s="4" t="inlineStr">
        <is>
          <t>Other Comprehensive Income (Loss)</t>
        </is>
      </c>
      <c r="B15" s="7" t="n">
        <v>30.4</v>
      </c>
      <c r="C15" s="7" t="n">
        <v>-43.2</v>
      </c>
    </row>
    <row r="16">
      <c r="A16" s="4" t="inlineStr">
        <is>
          <t>Comprehensive Income</t>
        </is>
      </c>
      <c r="B16" s="5" t="n">
        <v>225</v>
      </c>
      <c r="C16" s="7" t="n">
        <v>262.8</v>
      </c>
    </row>
    <row r="17">
      <c r="A17" s="4" t="inlineStr">
        <is>
          <t>Comprehensive Income Attributed To Noncontrolling Interests</t>
        </is>
      </c>
      <c r="B17" s="7" t="n">
        <v>21.5</v>
      </c>
      <c r="C17" s="7" t="n">
        <v>7.4</v>
      </c>
    </row>
    <row r="18">
      <c r="A18" s="4" t="inlineStr">
        <is>
          <t>Comprehensive Income - Omnicom Group Inc.</t>
        </is>
      </c>
      <c r="B18" s="6" t="n">
        <v>203.5</v>
      </c>
      <c r="C18" s="6" t="n">
        <v>25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18" customWidth="1" min="5" max="5"/>
    <col width="46" customWidth="1" min="6" max="6"/>
    <col width="15" customWidth="1" min="7" max="7"/>
    <col width="21" customWidth="1" min="8" max="8"/>
    <col width="25" customWidth="1" min="9" max="9"/>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hareholders’ Equity</t>
        </is>
      </c>
      <c r="I1" s="2" t="inlineStr">
        <is>
          <t>Noncontrolling Interests</t>
        </is>
      </c>
    </row>
    <row r="2">
      <c r="A2" s="4" t="inlineStr">
        <is>
          <t>Beginning Balance at Dec. 31, 2020</t>
        </is>
      </c>
      <c r="D2" s="6" t="n">
        <v>747.8</v>
      </c>
      <c r="E2" s="6" t="n">
        <v>8190.6</v>
      </c>
      <c r="F2" s="6" t="n">
        <v>-1213.8</v>
      </c>
      <c r="G2" s="6" t="n">
        <v>-4684.8</v>
      </c>
      <c r="I2" s="6" t="n">
        <v>492.5</v>
      </c>
    </row>
    <row r="3">
      <c r="A3" s="4" t="inlineStr">
        <is>
          <t>Net Income</t>
        </is>
      </c>
      <c r="B3" s="8" t="n">
        <v>306</v>
      </c>
      <c r="E3" s="7" t="n">
        <v>287.8</v>
      </c>
      <c r="I3" s="7" t="n">
        <v>18.2</v>
      </c>
    </row>
    <row r="4">
      <c r="A4" s="4" t="inlineStr">
        <is>
          <t>Other comprehensive income (loss)</t>
        </is>
      </c>
      <c r="B4" s="7" t="n">
        <v>-43.2</v>
      </c>
      <c r="F4" s="7" t="n">
        <v>-32.4</v>
      </c>
      <c r="I4" s="7" t="n">
        <v>-10.8</v>
      </c>
    </row>
    <row r="5">
      <c r="A5" s="4" t="inlineStr">
        <is>
          <t>Dividends to noncontrolling interests</t>
        </is>
      </c>
      <c r="I5" s="7" t="n">
        <v>-13.6</v>
      </c>
    </row>
    <row r="6">
      <c r="A6" s="4" t="inlineStr">
        <is>
          <t>Net change in noncontrolling interests</t>
        </is>
      </c>
      <c r="D6" s="5" t="n">
        <v>1</v>
      </c>
      <c r="I6" s="7" t="n">
        <v>-5.8</v>
      </c>
    </row>
    <row r="7">
      <c r="A7" s="4" t="inlineStr">
        <is>
          <t>Increase in noncontrolling interests from business combinations</t>
        </is>
      </c>
      <c r="I7" s="5" t="n">
        <v>0</v>
      </c>
    </row>
    <row r="8">
      <c r="A8" s="4" t="inlineStr">
        <is>
          <t>Change in temporary equity</t>
        </is>
      </c>
      <c r="D8" s="7" t="n">
        <v>-2.8</v>
      </c>
    </row>
    <row r="9">
      <c r="A9" s="4" t="inlineStr">
        <is>
          <t>Common stock dividends declared</t>
        </is>
      </c>
      <c r="E9" s="7" t="n">
        <v>-150.9</v>
      </c>
    </row>
    <row r="10">
      <c r="A10" s="4" t="inlineStr">
        <is>
          <t>Share-based compensation</t>
        </is>
      </c>
      <c r="D10" s="7" t="n">
        <v>20.8</v>
      </c>
    </row>
    <row r="11">
      <c r="A11" s="4" t="inlineStr">
        <is>
          <t>Stock issued, share-based compensation</t>
        </is>
      </c>
      <c r="D11" s="7" t="n">
        <v>2.9</v>
      </c>
      <c r="G11" s="7" t="n">
        <v>1.1</v>
      </c>
    </row>
    <row r="12">
      <c r="A12" s="4" t="inlineStr">
        <is>
          <t>Common stock repurchased</t>
        </is>
      </c>
      <c r="G12" s="7" t="n">
        <v>-0.7</v>
      </c>
    </row>
    <row r="13">
      <c r="A13" s="4" t="inlineStr">
        <is>
          <t>Ending Balance at Mar. 31, 2021</t>
        </is>
      </c>
      <c r="B13" s="6" t="n">
        <v>3691.7</v>
      </c>
      <c r="C13" s="6" t="n">
        <v>44.6</v>
      </c>
      <c r="D13" s="7" t="n">
        <v>769.7</v>
      </c>
      <c r="E13" s="7" t="n">
        <v>8327.5</v>
      </c>
      <c r="F13" s="7" t="n">
        <v>-1246.2</v>
      </c>
      <c r="G13" s="7" t="n">
        <v>-4684.4</v>
      </c>
      <c r="H13" s="6" t="n">
        <v>3211.2</v>
      </c>
      <c r="I13" s="7" t="n">
        <v>480.5</v>
      </c>
    </row>
    <row r="14">
      <c r="A14" s="4" t="inlineStr">
        <is>
          <t>Dividends Declared Per Common Share</t>
        </is>
      </c>
      <c r="B14" s="9" t="n">
        <v>0.7</v>
      </c>
    </row>
    <row r="15">
      <c r="A15" s="4" t="inlineStr">
        <is>
          <t>Common Stock, shares issued</t>
        </is>
      </c>
      <c r="C15" s="7" t="n">
        <v>297.2</v>
      </c>
    </row>
    <row r="16">
      <c r="A16" s="4" t="inlineStr">
        <is>
          <t>Beginning Balance at Dec. 31, 2021</t>
        </is>
      </c>
      <c r="B16" s="6" t="n">
        <v>3773.7</v>
      </c>
      <c r="D16" s="5" t="n">
        <v>622</v>
      </c>
      <c r="E16" s="7" t="n">
        <v>8998.799999999999</v>
      </c>
      <c r="F16" s="7" t="n">
        <v>-1252.3</v>
      </c>
      <c r="G16" s="7" t="n">
        <v>-5142.9</v>
      </c>
      <c r="I16" s="7" t="n">
        <v>503.5</v>
      </c>
    </row>
    <row r="17">
      <c r="A17" s="4" t="inlineStr">
        <is>
          <t>Net Income</t>
        </is>
      </c>
      <c r="B17" s="7" t="n">
        <v>194.6</v>
      </c>
      <c r="E17" s="7" t="n">
        <v>173.8</v>
      </c>
      <c r="I17" s="7" t="n">
        <v>20.8</v>
      </c>
    </row>
    <row r="18">
      <c r="A18" s="4" t="inlineStr">
        <is>
          <t>Other comprehensive income (loss)</t>
        </is>
      </c>
      <c r="B18" s="7" t="n">
        <v>30.4</v>
      </c>
      <c r="F18" s="7" t="n">
        <v>29.7</v>
      </c>
      <c r="I18" s="7" t="n">
        <v>0.7</v>
      </c>
    </row>
    <row r="19">
      <c r="A19" s="4" t="inlineStr">
        <is>
          <t>Dividends to noncontrolling interests</t>
        </is>
      </c>
      <c r="I19" s="5" t="n">
        <v>-14</v>
      </c>
    </row>
    <row r="20">
      <c r="A20" s="4" t="inlineStr">
        <is>
          <t>Net change in noncontrolling interests</t>
        </is>
      </c>
      <c r="D20" s="7" t="n">
        <v>-5.6</v>
      </c>
      <c r="I20" s="7" t="n">
        <v>-9.9</v>
      </c>
    </row>
    <row r="21">
      <c r="A21" s="4" t="inlineStr">
        <is>
          <t>Increase in noncontrolling interests from business combinations</t>
        </is>
      </c>
      <c r="I21" s="7" t="n">
        <v>47.8</v>
      </c>
    </row>
    <row r="22">
      <c r="A22" s="4" t="inlineStr">
        <is>
          <t>Change in temporary equity</t>
        </is>
      </c>
      <c r="D22" s="7" t="n">
        <v>-57.8</v>
      </c>
    </row>
    <row r="23">
      <c r="A23" s="4" t="inlineStr">
        <is>
          <t>Common stock dividends declared</t>
        </is>
      </c>
      <c r="E23" s="7" t="n">
        <v>-145.3</v>
      </c>
    </row>
    <row r="24">
      <c r="A24" s="4" t="inlineStr">
        <is>
          <t>Share-based compensation</t>
        </is>
      </c>
      <c r="D24" s="5" t="n">
        <v>20</v>
      </c>
    </row>
    <row r="25">
      <c r="A25" s="4" t="inlineStr">
        <is>
          <t>Stock issued, share-based compensation</t>
        </is>
      </c>
      <c r="D25" s="7" t="n">
        <v>5.9</v>
      </c>
      <c r="G25" s="7" t="n">
        <v>9.1</v>
      </c>
    </row>
    <row r="26">
      <c r="A26" s="4" t="inlineStr">
        <is>
          <t>Common stock repurchased</t>
        </is>
      </c>
      <c r="G26" s="7" t="n">
        <v>-300.3</v>
      </c>
    </row>
    <row r="27">
      <c r="A27" s="4" t="inlineStr">
        <is>
          <t>Ending Balance at Mar. 31, 2022</t>
        </is>
      </c>
      <c r="B27" s="6" t="n">
        <v>3548.6</v>
      </c>
      <c r="C27" s="6" t="n">
        <v>44.6</v>
      </c>
      <c r="D27" s="6" t="n">
        <v>584.5</v>
      </c>
      <c r="E27" s="6" t="n">
        <v>9027.299999999999</v>
      </c>
      <c r="F27" s="6" t="n">
        <v>-1222.6</v>
      </c>
      <c r="G27" s="6" t="n">
        <v>-5434.1</v>
      </c>
      <c r="H27" s="6" t="n">
        <v>2999.7</v>
      </c>
      <c r="I27" s="6" t="n">
        <v>548.9</v>
      </c>
    </row>
    <row r="28">
      <c r="A28" s="4" t="inlineStr">
        <is>
          <t>Dividends Declared Per Common Share</t>
        </is>
      </c>
      <c r="B28" s="9" t="n">
        <v>0.7</v>
      </c>
    </row>
    <row r="29">
      <c r="A29" s="4" t="inlineStr">
        <is>
          <t>Common Stock, shares issued</t>
        </is>
      </c>
      <c r="C29" s="7" t="n">
        <v>29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4.6</v>
      </c>
      <c r="C4" s="8" t="n">
        <v>306</v>
      </c>
    </row>
    <row r="5">
      <c r="A5" s="3" t="inlineStr">
        <is>
          <t>Adjustments to reconcile net income to net cash used in operating activities:</t>
        </is>
      </c>
    </row>
    <row r="6">
      <c r="A6" s="4" t="inlineStr">
        <is>
          <t>Depreciation and amortization of right-of-use assets</t>
        </is>
      </c>
      <c r="B6" s="7" t="n">
        <v>35.8</v>
      </c>
      <c r="C6" s="7" t="n">
        <v>33.4</v>
      </c>
    </row>
    <row r="7">
      <c r="A7" s="4" t="inlineStr">
        <is>
          <t>Amortization of intangible assets</t>
        </is>
      </c>
      <c r="B7" s="7" t="n">
        <v>19.4</v>
      </c>
      <c r="C7" s="7" t="n">
        <v>19.9</v>
      </c>
    </row>
    <row r="8">
      <c r="A8" s="4" t="inlineStr">
        <is>
          <t>Amortization of net deferred gain on interest rate swaps</t>
        </is>
      </c>
      <c r="B8" s="7" t="n">
        <v>1.4</v>
      </c>
      <c r="C8" s="7" t="n">
        <v>-1.3</v>
      </c>
    </row>
    <row r="9">
      <c r="A9" s="4" t="inlineStr">
        <is>
          <t>Share-based compensation</t>
        </is>
      </c>
      <c r="B9" s="5" t="n">
        <v>20</v>
      </c>
      <c r="C9" s="7" t="n">
        <v>20.8</v>
      </c>
    </row>
    <row r="10">
      <c r="A10" s="4" t="inlineStr">
        <is>
          <t>Non-cash charges related to the effects of the war in Ukraine</t>
        </is>
      </c>
      <c r="B10" s="7" t="n">
        <v>65.8</v>
      </c>
      <c r="C10" s="5" t="n">
        <v>0</v>
      </c>
    </row>
    <row r="11">
      <c r="A11" s="4" t="inlineStr">
        <is>
          <t>Other, net</t>
        </is>
      </c>
      <c r="B11" s="7" t="n">
        <v>2.7</v>
      </c>
      <c r="C11" s="7" t="n">
        <v>3.8</v>
      </c>
    </row>
    <row r="12">
      <c r="A12" s="4" t="inlineStr">
        <is>
          <t>Use of operating capital</t>
        </is>
      </c>
      <c r="B12" s="7" t="n">
        <v>-884.2</v>
      </c>
      <c r="C12" s="7" t="n">
        <v>-843.5</v>
      </c>
    </row>
    <row r="13">
      <c r="A13" s="4" t="inlineStr">
        <is>
          <t>Net Cash Used In Operating Activities</t>
        </is>
      </c>
      <c r="B13" s="7" t="n">
        <v>-544.5</v>
      </c>
      <c r="C13" s="7" t="n">
        <v>-460.9</v>
      </c>
    </row>
    <row r="14">
      <c r="A14" s="3" t="inlineStr">
        <is>
          <t>Cash Flows from Investing Activities:</t>
        </is>
      </c>
    </row>
    <row r="15">
      <c r="A15" s="4" t="inlineStr">
        <is>
          <t>Capital expenditures</t>
        </is>
      </c>
      <c r="B15" s="7" t="n">
        <v>-23.2</v>
      </c>
      <c r="C15" s="7" t="n">
        <v>-12.4</v>
      </c>
    </row>
    <row r="16">
      <c r="A16" s="4" t="inlineStr">
        <is>
          <t>Acquisition of businesses and interests in affiliates, net of cash acquired</t>
        </is>
      </c>
      <c r="B16" s="7" t="n">
        <v>-246.6</v>
      </c>
      <c r="C16" s="5" t="n">
        <v>0</v>
      </c>
    </row>
    <row r="17">
      <c r="A17" s="4" t="inlineStr">
        <is>
          <t>Purchase of short-term investments</t>
        </is>
      </c>
      <c r="B17" s="7" t="n">
        <v>-92.7</v>
      </c>
      <c r="C17" s="5" t="n">
        <v>0</v>
      </c>
    </row>
    <row r="18">
      <c r="A18" s="4" t="inlineStr">
        <is>
          <t>Other, net</t>
        </is>
      </c>
      <c r="B18" s="7" t="n">
        <v>0.7</v>
      </c>
      <c r="C18" s="7" t="n">
        <v>1.6</v>
      </c>
    </row>
    <row r="19">
      <c r="A19" s="4" t="inlineStr">
        <is>
          <t>Net Cash Used In Investing Activities</t>
        </is>
      </c>
      <c r="B19" s="7" t="n">
        <v>-361.8</v>
      </c>
      <c r="C19" s="7" t="n">
        <v>-10.8</v>
      </c>
    </row>
    <row r="20">
      <c r="A20" s="3" t="inlineStr">
        <is>
          <t>Cash Flows from Financing Activities:</t>
        </is>
      </c>
    </row>
    <row r="21">
      <c r="A21" s="4" t="inlineStr">
        <is>
          <t>Change in short-term debt</t>
        </is>
      </c>
      <c r="B21" s="7" t="n">
        <v>2.4</v>
      </c>
      <c r="C21" s="7" t="n">
        <v>2.2</v>
      </c>
    </row>
    <row r="22">
      <c r="A22" s="4" t="inlineStr">
        <is>
          <t>Dividends paid to common shareholders</t>
        </is>
      </c>
      <c r="B22" s="7" t="n">
        <v>-147.4</v>
      </c>
      <c r="C22" s="7" t="n">
        <v>-140.1</v>
      </c>
    </row>
    <row r="23">
      <c r="A23" s="4" t="inlineStr">
        <is>
          <t>Repurchases of common stock</t>
        </is>
      </c>
      <c r="B23" s="7" t="n">
        <v>-300.3</v>
      </c>
      <c r="C23" s="7" t="n">
        <v>-0.7</v>
      </c>
    </row>
    <row r="24">
      <c r="A24" s="4" t="inlineStr">
        <is>
          <t>Proceeds from stock plans</t>
        </is>
      </c>
      <c r="B24" s="7" t="n">
        <v>13.5</v>
      </c>
      <c r="C24" s="7" t="n">
        <v>3.4</v>
      </c>
    </row>
    <row r="25">
      <c r="A25" s="4" t="inlineStr">
        <is>
          <t>Acquisition of additional noncontrolling interests</t>
        </is>
      </c>
      <c r="B25" s="7" t="n">
        <v>-6.3</v>
      </c>
      <c r="C25" s="7" t="n">
        <v>-2.2</v>
      </c>
    </row>
    <row r="26">
      <c r="A26" s="4" t="inlineStr">
        <is>
          <t>Dividends paid to noncontrolling interest shareholders</t>
        </is>
      </c>
      <c r="B26" s="5" t="n">
        <v>-14</v>
      </c>
      <c r="C26" s="7" t="n">
        <v>-13.6</v>
      </c>
    </row>
    <row r="27">
      <c r="A27" s="4" t="inlineStr">
        <is>
          <t>Payment of contingent purchase price obligations</t>
        </is>
      </c>
      <c r="B27" s="5" t="n">
        <v>-6</v>
      </c>
      <c r="C27" s="7" t="n">
        <v>-6.9</v>
      </c>
    </row>
    <row r="28">
      <c r="A28" s="4" t="inlineStr">
        <is>
          <t>Other, net</t>
        </is>
      </c>
      <c r="B28" s="7" t="n">
        <v>-18.2</v>
      </c>
      <c r="C28" s="7" t="n">
        <v>-17.8</v>
      </c>
    </row>
    <row r="29">
      <c r="A29" s="4" t="inlineStr">
        <is>
          <t>Net Cash Used In Financing Activities</t>
        </is>
      </c>
      <c r="B29" s="7" t="n">
        <v>-476.3</v>
      </c>
      <c r="C29" s="7" t="n">
        <v>-175.7</v>
      </c>
    </row>
    <row r="30">
      <c r="A30" s="4" t="inlineStr">
        <is>
          <t>Effect of foreign exchange rate changes on cash and cash equivalents</t>
        </is>
      </c>
      <c r="B30" s="7" t="n">
        <v>-8.699999999999999</v>
      </c>
      <c r="C30" s="7" t="n">
        <v>-55.8</v>
      </c>
    </row>
    <row r="31">
      <c r="A31" s="4" t="inlineStr">
        <is>
          <t>Net Decrease in Cash and Cash Equivalents</t>
        </is>
      </c>
      <c r="B31" s="7" t="n">
        <v>-1391.3</v>
      </c>
      <c r="C31" s="7" t="n">
        <v>-703.2</v>
      </c>
    </row>
    <row r="32">
      <c r="A32" s="4" t="inlineStr">
        <is>
          <t>Cash and Cash Equivalents at the Beginning of Period</t>
        </is>
      </c>
      <c r="B32" s="7" t="n">
        <v>5316.8</v>
      </c>
      <c r="C32" s="7" t="n">
        <v>5600.5</v>
      </c>
    </row>
    <row r="33">
      <c r="A33" s="4" t="inlineStr">
        <is>
          <t>Cash and Cash Equivalents at the End of Period</t>
        </is>
      </c>
      <c r="B33" s="6" t="n">
        <v>3925.5</v>
      </c>
      <c r="C33" s="6" t="n">
        <v>489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t>
        </is>
      </c>
      <c r="B1" s="2" t="inlineStr">
        <is>
          <t>3 Months Ended</t>
        </is>
      </c>
    </row>
    <row r="2">
      <c r="B2" s="2" t="inlineStr">
        <is>
          <t>Mar. 31, 2022</t>
        </is>
      </c>
    </row>
    <row r="3">
      <c r="A3" s="3" t="inlineStr">
        <is>
          <t>Presentation of Financial Statements [Abstract]</t>
        </is>
      </c>
    </row>
    <row r="4">
      <c r="A4" s="4" t="inlineStr">
        <is>
          <t>Presentation of Financial Statements</t>
        </is>
      </c>
      <c r="B4" s="4" t="inlineStr">
        <is>
          <t>Presentation of Financial Statements The terms “Omnicom,” “the Company,” “we,” “our” and “us” each refer to Omnicom Group Inc. and its subsidiaries, unless the context indicates otherwise. The accompanying unaudited consolidated financial statements were prepared in accordance with generally accepted accounting principles in the United States, or U.S. GAAP or GAAP, for interim financial information and Article 10 of Regulation S-X of the Securities and Exchange Commission. Accordingly, certain information and footnote disclosure have been condensed or omitted. In our opinion, the accompanying unaudited consolidated financial statements reflect all adjustments, consisting of normal recurring accruals, considered necessary for a fair presentation, in all material respects, of the information contained herein. These unaudited consolidated financial statements should be read in conjunction with our Annual Report on Form 10-K for the year ended December 31, 2021, or 2021 10-K. Results for the interim periods are not necessarily indicative of results that may be expected for the year. Risks and Uncertainties Global economic challenges, including the impact of the war in Ukraine, the COVID-19 pandemic, rising inflation and supply-chain disruptions could cause economic uncertainty and volatility. The impact of these issues on our business will vary by geographic market and discipline. We monitor economic conditions closely, as well as client revenue levels and other factors. In response to reductions in revenue, we can take actions to align our cost structure with changes in client demand and manage our working capital. However, there can be no assurance as to the effectiveness of our efforts to mitigate any impact of the current and future adverse economic conditions, reductions in client revenue, changes in client creditworthiness and other developments. Impact of the War in Ukraine We have historically conducted operations in Russia and Ukraine through local agencies in which we hold a majority stake. The minority partners in these agencies are local management, which report to the applicable network management. During the first quarter of 2022, the war in Ukraine required us to suspend our business operations in Ukraine. The war resulted in the imposition of sanctions by the United States, the United Kingdom, and the European Union, that affect the cross-border operations of businesses operating in Russia. In addition, Russian regulators have imposed currency restrictions and regulations that created uncertainty regarding our ability to recover our investment in our operations in Russia, as well as our ability to exercise control over the operations. Also, many multinational companies, including many of our large clients, ceased or suspended their operations in Russia. Therefore, the ability to continue operations in Russia without additional funding, which we will not provide, is uncertain. As a result, we have sold, or committed to dispose of, all of our businesses in Russia. Accordingly, we recorded pretax charges of $113.4 million in the first quarter of 2022, primarily consisting of the net investment in our Russian businesses, and also including charges related to the suspension of operations in Ukraine. Impact of the COVID-19 Pandemic - Update Beginning in March 2020 and continuing through the first quarter of 2021, our business experienced the effects from reductions in client spending due to the economic impact related to the COVID-19 pandemic. While mixed by business and geography, the spending reductions impacted all our businesses and markets. Globally, the most impacted businesses were our Experiential discipline, especially in our event marketing businesses, and our Execution &amp; Support discipline, primarily in field marketing. Most of our markets began to improve in April 2021, and the improvement continued through the first quarter of 2022 as clients substantially increased their spending on our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Revenue Nature of our services We provide an extensive range of advertising, marketing and corporate communications services through various client-centric networks that are organized to meet specific client objectives. Our networks and agencies provide a comprehensive range of services in the following fundamental disciplines: Advertising &amp; Media, Precision Marketing, Commerce &amp; Brand Consulting, Experiential, Execution &amp; Support, Public Relations and Healthcare. Advertising &amp; Media includes creative services across digital and traditional media, strategic media planning and buying, and data analytics services. Precision Marketing includes digital and direct marketing, digital transformation and data and analytics. Commerce &amp; Brand Consulting services include brand consulting, strategy and research, and retail ecommerce. Experiential marketing services include live and digital events and experience design and execution. Execution &amp; Support includes field marketing, sales support, digital and physical merchandising and point-of-sale, as well as other specialized marketing and custom communications services. Public relations services include corporate communications, crisis management, public affairs, and media and media relations services. Healthcare includes advertising and media services to global healthcare and pharmaceutical clients. At the core of all our services is the ability to create or develop a client’s marketing or corporate communications message into content that can be delivered to a target audience across different communications mediums. Revenue by discipline was (in millions): Three Months Ended March 31, 2022 2021 Advertising &amp; Media $ 1,769.4 $ 2,003.7 Precision Marketing 336.1 269.5 Commerce &amp; Brand Consulting 237.9 214.5 Experiential 142.5 88.4 Execution &amp; Support 254.3 246.6 Public Relations 360.9 317.5 Healthcare 309.2 286.7 $ 3,410.3 $ 3,426.9 Economic factors affecting our revenue Global economic conditions have a direct impact on our revenue. Adverse economic conditions pose a risk that our clients may reduce, postpone or cancel spending for our services, which would impact our revenue. Revenue in our principal geographic markets was (in millions): Three Months Ended March 31, 2022 2021 Americas: North America $ 1,839.0 $ 1,972.5 Latin America 67.7 63.2 EMEA: Europe 992.0 941.0 Middle East and Africa 81.9 50.2 Asia-Pacific 429.7 400.0 $ 3,410.3 $ 3,426.9 The Americas is comprised of North America, which includes the United States, Canada and Puerto Rico, and Latin America, which includes South America and Mexico. EMEA is comprised of Europe, the Middle East and Africa. Asia-Pacific includes Australia, Greater China, India, Japan, Korea, New Zealand, Singapore and other Asian countries. Revenue in the United States for the three months ended March 31, 2022 and 2021 was $1,724.6 million and $1,868.1 million, respectively. Contract assets and liabilities Work in process includes contract assets, unbilled fees and costs, and media and production costs. Contract liabilities primarily consist of customer advances. Work in process and contract liabilities were (in millions): March 31, 2022 December 31, 2021 March 31, 2021 Work in process: Contract assets and unbilled fees and costs $ 662.5 $ 469.9 $ 626.0 Media and production costs 654.3 731.1 512.7 $ 1,316.8 $ 1,201.0 $ 1,138.7 Contract liabilities: Customer advances $ 1,463.8 $ 1,644.5 $ 1,278.0 Work in process represents accrued costs incurred on behalf of customers, including media and production costs, and fees and other third-party costs that have not yet been billed. Media and production costs are billed during the production process in accordance with the terms of the client contract. Contract assets primarily include incentive fees, which are not material and will be billed to clients in accordance with the terms of the client contract. Substantially all unbilled fees and costs will be billed within the next 30 days. Contract liabilities primarily represent advance billings to customers in accordance with the terms of the client contracts, primarily for the reimbursement of third-party costs that are generally incurred in the near term. There were no impairment losses to the contract assets recorded in the three months ended March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10:44:17Z</dcterms:created>
  <dcterms:modified xmlns:dcterms="http://purl.org/dc/terms/" xmlns:xsi="http://www.w3.org/2001/XMLSchema-instance" xsi:type="dcterms:W3CDTF">2022-04-20T10:44:17Z</dcterms:modified>
</cp:coreProperties>
</file>